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Due From a Related Party" sheetId="11" state="visible" r:id="rId11"/>
    <sheet xmlns:r="http://schemas.openxmlformats.org/officeDocument/2006/relationships" name="Prepaid Expenses and Other Curr" sheetId="12" state="visible" r:id="rId12"/>
    <sheet xmlns:r="http://schemas.openxmlformats.org/officeDocument/2006/relationships" name="Advance From a Customer" sheetId="13" state="visible" r:id="rId13"/>
    <sheet xmlns:r="http://schemas.openxmlformats.org/officeDocument/2006/relationships" name="Related Party Transactions and "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lated Party Transactions an_2"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Principal Ac_2" sheetId="23" state="visible" r:id="rId23"/>
    <sheet xmlns:r="http://schemas.openxmlformats.org/officeDocument/2006/relationships" name="Summary of Significant Accoun_4" sheetId="24" state="visible" r:id="rId24"/>
    <sheet xmlns:r="http://schemas.openxmlformats.org/officeDocument/2006/relationships" name="Inventories (Details)" sheetId="25" state="visible" r:id="rId25"/>
    <sheet xmlns:r="http://schemas.openxmlformats.org/officeDocument/2006/relationships" name="Due From a Related Party (Detai" sheetId="26" state="visible" r:id="rId26"/>
    <sheet xmlns:r="http://schemas.openxmlformats.org/officeDocument/2006/relationships" name="Prepaid Expenses and Other Cu_2" sheetId="27" state="visible" r:id="rId27"/>
    <sheet xmlns:r="http://schemas.openxmlformats.org/officeDocument/2006/relationships" name="Advance From a Customer (Detail" sheetId="28" state="visible" r:id="rId28"/>
    <sheet xmlns:r="http://schemas.openxmlformats.org/officeDocument/2006/relationships" name="Related Party Transactions an_3" sheetId="29" state="visible" r:id="rId29"/>
    <sheet xmlns:r="http://schemas.openxmlformats.org/officeDocument/2006/relationships" name="Related Party Transactions an_4" sheetId="30" state="visible" r:id="rId30"/>
    <sheet xmlns:r="http://schemas.openxmlformats.org/officeDocument/2006/relationships" name="Related Party Transactions an_5"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2" sheetId="34" state="visible" r:id="rId34"/>
    <sheet xmlns:r="http://schemas.openxmlformats.org/officeDocument/2006/relationships" name="Stockholder's equity (Details T"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Textual)" sheetId="39" state="visible" r:id="rId39"/>
  </sheets>
  <definedNames/>
  <calcPr calcId="124519" fullCalcOnLoad="1"/>
</workbook>
</file>

<file path=xl/sharedStrings.xml><?xml version="1.0" encoding="utf-8"?>
<sst xmlns="http://schemas.openxmlformats.org/spreadsheetml/2006/main" uniqueCount="367">
  <si>
    <t>Document and Entity Information - USD ($)</t>
  </si>
  <si>
    <t>12 Months Ended</t>
  </si>
  <si>
    <t>Dec. 31, 2018</t>
  </si>
  <si>
    <t>Mar. 15, 2019</t>
  </si>
  <si>
    <t>Jun. 30, 2018</t>
  </si>
  <si>
    <t>Document and Entity Information [Abstract]</t>
  </si>
  <si>
    <t>Entity Registrant Name</t>
  </si>
  <si>
    <t>QHY GROUP</t>
  </si>
  <si>
    <t>Entity Central Index Key</t>
  </si>
  <si>
    <t>0001423723</t>
  </si>
  <si>
    <t>Trading Symbol</t>
  </si>
  <si>
    <t>QHYG</t>
  </si>
  <si>
    <t>Amendment Flag</t>
  </si>
  <si>
    <t>false</t>
  </si>
  <si>
    <t>Current Fiscal Year End Date</t>
  </si>
  <si>
    <t>--12-31</t>
  </si>
  <si>
    <t>Document Type</t>
  </si>
  <si>
    <t>10-K</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ASSETS</t>
  </si>
  <si>
    <t>Cash</t>
  </si>
  <si>
    <t xml:space="preserve"> </t>
  </si>
  <si>
    <t>Inventories</t>
  </si>
  <si>
    <t>Due from a related party</t>
  </si>
  <si>
    <t>Prepaid expenses and other current assets</t>
  </si>
  <si>
    <t>Total assets</t>
  </si>
  <si>
    <t>Current liabilities</t>
  </si>
  <si>
    <t>Accounts payable</t>
  </si>
  <si>
    <t>Advance from a customer - related party</t>
  </si>
  <si>
    <t>Due to related parties</t>
  </si>
  <si>
    <t>Other current liabilities</t>
  </si>
  <si>
    <t>Total current liabilities</t>
  </si>
  <si>
    <t>Long-term loan from a shareholder and interest payable</t>
  </si>
  <si>
    <t>Total liabilities</t>
  </si>
  <si>
    <t>Stockholders' deficit</t>
  </si>
  <si>
    <t>Preferred stock, 5,000,000 shares authorized, 0 shares outstanding</t>
  </si>
  <si>
    <t>Common stock, $0.001 par value; 1,000,000,000 and 70,000,000 shares authorized, 87,269,789 and 13,259,600 shares issued and outstanding at December 31, 2018 and December 31, 2017</t>
  </si>
  <si>
    <t>Additional paid in capital</t>
  </si>
  <si>
    <t>Accumulated deficit</t>
  </si>
  <si>
    <t>Total stockholders' equity/(deficit)</t>
  </si>
  <si>
    <t>Total liabilities and stockholders' equity/(deficit)</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Revenue</t>
  </si>
  <si>
    <t>Gross profit</t>
  </si>
  <si>
    <t>Expenses</t>
  </si>
  <si>
    <t>Listing fees</t>
  </si>
  <si>
    <t>Professional fees</t>
  </si>
  <si>
    <t>Professional fees – related party</t>
  </si>
  <si>
    <t>License and royalty-related party</t>
  </si>
  <si>
    <t>General and administrative</t>
  </si>
  <si>
    <t>Total operating expenses</t>
  </si>
  <si>
    <t>Other income/(expenses)</t>
  </si>
  <si>
    <t>Investment income</t>
  </si>
  <si>
    <t>Interest expenses</t>
  </si>
  <si>
    <t>Cost of issuing warrants for credit loan</t>
  </si>
  <si>
    <t>Total other expenses</t>
  </si>
  <si>
    <t>Net loss</t>
  </si>
  <si>
    <t>Other comprehensive income</t>
  </si>
  <si>
    <t>Total comprehensive income</t>
  </si>
  <si>
    <t>Earnings per share - basic and diluted</t>
  </si>
  <si>
    <t>Weighted average number of shares outstanding - basic and diluted</t>
  </si>
  <si>
    <t>Statements of Changes in Stockholders' Equity/(Deficit) - USD ($)</t>
  </si>
  <si>
    <t>Common Stocks</t>
  </si>
  <si>
    <t>Additional Paid-in Capital</t>
  </si>
  <si>
    <t>Total</t>
  </si>
  <si>
    <t>Beginning balance at Dec. 31, 2016</t>
  </si>
  <si>
    <t>Beginning balance, shares at Dec. 31, 2016</t>
  </si>
  <si>
    <t>Net loss for the year</t>
  </si>
  <si>
    <t>Ending balance at Dec. 31, 2017</t>
  </si>
  <si>
    <t>Ending balance, shares at Dec. 31, 2017</t>
  </si>
  <si>
    <t>Recapitalization- PBG Water and Yakun International</t>
  </si>
  <si>
    <t>Recapitalization- PBG Water and Yakun International, shares</t>
  </si>
  <si>
    <t>Issue warrants for credit loan</t>
  </si>
  <si>
    <t>Issue common shares to consultants</t>
  </si>
  <si>
    <t>Issue common shares to consultants, shares</t>
  </si>
  <si>
    <t>Issue common shares for capital</t>
  </si>
  <si>
    <t>Issue common shares for capital, shares</t>
  </si>
  <si>
    <t>Ending balance at Dec. 31, 2018</t>
  </si>
  <si>
    <t>Ending balance, shares at Dec. 31, 2018</t>
  </si>
  <si>
    <t>Consolidated Statements of Cash Flows - USD ($)</t>
  </si>
  <si>
    <t>Cash flows from operating activities</t>
  </si>
  <si>
    <t>Consulting fee paid by common shares</t>
  </si>
  <si>
    <t>Changes in operating assets and liabilities:</t>
  </si>
  <si>
    <t>License fee payable – related party</t>
  </si>
  <si>
    <t>Professional fee payable – related party</t>
  </si>
  <si>
    <t>Advance from a customer</t>
  </si>
  <si>
    <t>Net cash used in operating activities</t>
  </si>
  <si>
    <t>Net cash provided by investing activities</t>
  </si>
  <si>
    <t>Cash flows from financing activities</t>
  </si>
  <si>
    <t>Cash proceeds from shareholder loan</t>
  </si>
  <si>
    <t>Net cash provided by financing activities</t>
  </si>
  <si>
    <t>Net increase in cash and cash equivalents</t>
  </si>
  <si>
    <t>Cash and cash equivalents at beginning of period</t>
  </si>
  <si>
    <t>Cash and cash equivalents at end of period</t>
  </si>
  <si>
    <t>Supplemental disclosure of cash flow information</t>
  </si>
  <si>
    <t>Income taxes paid</t>
  </si>
  <si>
    <t>Interest paid</t>
  </si>
  <si>
    <t>Non-cash activities:</t>
  </si>
  <si>
    <t>Warrants issued for obtaining credit loan</t>
  </si>
  <si>
    <t>Common stock issued for consulting services</t>
  </si>
  <si>
    <t>Stock subscription collected by a related party</t>
  </si>
  <si>
    <t>Organization and Principal Activities</t>
  </si>
  <si>
    <t>Organization, Consolidation and Presentation of Financial Statements [Abstract]</t>
  </si>
  <si>
    <t>Organization and principal activities</t>
  </si>
  <si>
    <t>1.
Organization and principal activities QHY
Group (the “Company”, or “we”) formerly named Yakun International Investment and Holding Group (“Yakun
International”) was incorporated under
the laws of the State of Nevada on October 16, 2007 . On
September 13, 2011, the Company consummated a Share Exchange Agreement with the shareholders of Vast Glory, pursuant
to which it acquired 100% of the outstanding capital stock of Vast Glory in exchange for 8,250,000 shares of the Company’s
common stock, which constituted approximately 68% of its issued and outstanding capital stock on a fully-diluted basis as of and
immediately after the consummation of the acquisition pursuant to the Exchange Agreement (the “Acquisition”). The
Acquisition was accounted for as a reorganization of entities under common control. On
July 23, 2014, the Company entered into a Share Transfer Agreement with a third party and sold all shares of Vast Glory for consideration
of $1. In consequence of the agreements, Yakun International In
November 2017, Yakun International entered into a Share Exchange Agreement (the “PBG SEA”) with PBG Water Solutions
International Inc. (the “PBG Water Solutions”) and its shareholders, pursuant
to which Yakun International acquired 100% of the outstanding shares of PBG Water Solutions in exchange for 46,839,439 shares
of common stock of the Company and 19,000 shares of Series A Convertible Preferred Stock (each Series A Convertible Preferred
Stock is convertible into 1,000 shares of common stock) of the Company, which constituted approximately 83% of the Company’s
issued and outstanding capital stock on a fully-diluted basis as of and immediately after the consummation of the acquisition.
PBG Water Solutions was incorporated under the law of the State of Delaware on August 4, 2016, and in October 2017, it merged
into a company with the same name incorporated under the law of the State of Nevada. On January 15, 2018, all parties to the SEA
agreed to amend the original agreement and consummate the transaction forthwith. Shareholders of PBG Water solutions took control
of Yakun International on the same date, and completed Yakun International’s registry of new officers and directors as of
the issuance of these financial statements. PBG Water Solutions has not generated revenue as of today. The
transaction was accounted for as a “reverse acquisition” since, immediately following completion of the transaction,
the shareholders of PBG Water Solutions effectively controlled the post-combination Company. For accounting purposes, PBG Water
Solutions was deemed to be the accounting acquirer in the transaction and, consequently, the transaction is treated as a recapitalization
of PBG Water Solutions (i.e., a capital transaction involving the issuance of shares by the Company for the shares of PBG Water
Solutions). Accordingly, the consolidated assets, liabilities and results of operations of PBG Water Solutions and Yakun International
became the historical financial statements of Yakun International and its subsidiaries, and the Company’s assets, liabilities
and results of operations were consolidated with PBG Water Solutions beginning on the acquisition date. No step-up in basis or
intangible assets or goodwill were recorded in this transaction. On
December 21, 2017, Yakun International incorporated QHY Water Solutions International Corp
(“QHY Water Solutions”) under the law of State of Nevada as its wholly owned subsidiary. QHY
Water Solutions, QHY Oceania and QHY NZ have not generated any revenue since their inception. On
July 31, 2018, the Company filed an amendment to articles of incorporation changing its corporate name to QHY Group. The amendment
became effective August 31, 2018. In
October 2018, QHY Water solutions transferred all of the outstanding shares of QHY Oceania and QHY NZ it owned to a non-affiliate
for $100. Since both QHY Oceania and QHY NZ had no business or asset as of the disposal date, the transaction was accounted as
an asset disposal, and an investment income of $100 was recorded. In
December 2018, the Company issued 1,515,000 shares of common stock to certain consultants for services rendered or to be rendered
(See Note 9). In
December 2018, the Company entered into a series of securities purchase agreements with certain non-affiliate investors for the
sale of 6,655,750 shares of the Company’s common stock for aggregate consideration of $2,196,500. Of the shares sold, 5,972,582
were issued to six investors for $1,851,500 and the remaining 683,168 shares were sold to a single investor for $345,000.</t>
  </si>
  <si>
    <t>Going Concern</t>
  </si>
  <si>
    <t>Going Concern [Abstract]</t>
  </si>
  <si>
    <t>Going concern</t>
  </si>
  <si>
    <t xml:space="preserve">2.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s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Successful completion
of the Company’s engagement in water solutions business and its transition to attaining profitable operations, is dependent
upon obtaining additional financing. The Company plans to improve its future liquidity by obtaining additional financing through
the issuance of financial instruments such as equity and warrants or through credit loans.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Summary of Significant Accounting Policies</t>
  </si>
  <si>
    <t>Accounting Policies [Abstract]</t>
  </si>
  <si>
    <t>Summary of significant accounting policies</t>
  </si>
  <si>
    <t>3.
Summary of significant accounting policies (a)
Basis of presentation and principles of consolidation The
consolidated interim financial statements are prepared and presented in accordance with accounting principles generally accepted
in the United States of America (“U.S. GAAP”) and are expressed in U.S. dollars. The
consolidated financial statements included the accounts of the Company and its wholly-owned subsidiary PBG Water Solutions, and
included its wholly-owned subsidiary QHY Water Solutions since December 21, 2017. All significant intercompany balances and transactions
have been eliminated in consolidation. Financial statements of QHY Oceania and QHY NZ were included from their date of incorporation
in 2018 to the date they were disposed in December 2018.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 (c)
Cash and cash equivalents Cash
and cash equivalents include highly liquid investments with original maturities of three months or less. (d)
Inventories Inventories
are stated at the lower of cost or market. Cost is determined using the weighted average method. Cost of work in progress and
finished goods comprise direct materials, direct production costs and an allocation of production overheads based on normal operating
capacity. Inventories
also include finished goods shipped to certain customers for which the related revenue was not recognized since collectability
was not reasonably assured at time of shipment in accordance with the Company’s accounting policy on revenue recognition.
The Company records a write down of the cost of these finished goods, when it is determined that such finished goods are not expected
to be recovered through subsequent cash collection or other means, such as repossession. (e)
Income taxes The
Company’s income tax expense, deferred tax assets and liabilities and reserves for unrecognized tax benefits reflect management’s
best assessment of estimated future taxes to be paid. The Company is subject to income taxes in the U.S. during the year ended
December 31, 2018. Significant judgments and estimates by management are required in determining the consolidated income tax expense
assessment.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alculation of the Company’s tax liabilities may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As of December
31, 2018, the Company did not have any uncertain tax position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The tax effects related to the Act was not material to the Company and its subsidiaries since they were either recently incorporated
or dormant before the PBG SEA. (f)
Share Based Expenses FASB
ASC 718 “Compensation - Stock Compensation” prescribes accounting and reporting standards for all stock-based payments
awarded to employees, including employee stock options, restricted stock, employee stock purchase plans and stock appreciation
rights, and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g)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Year ended
Dilutive shares not included December 31,
in loss per share computation 2018 2017
Warrants 50,000,000 - (h)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i)
Functional currency and foreign currency translation and transactions The
Company’s functional and reporting currency is the U.S. dollar (“US$”). Transactions denominated in currencies
other than the functional currency are translated into the functional currency at the exchange rates prevailing at the last date
of the months the transactions occurred. The Company had no monetary assets and liabilities denominated in foreign currencies
at the balance sheet dates. (j)
Fair value The
carrying value of the Company’s financial instruments including cash and cash equivalents, other current assets, interest
payable, other current liabilities and due to related parties approximate their fair values because of the short-term maturity
of these financial instruments. (k)
Recently issued accounting standards not yet adopted The
company does not expect the adoption of any recent accounting standards to have a material impact on its financial statements
except for: In
February 2016, the FASB issued an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plans to adopt this ASU beginning in the quarter
ending March 31, 2019. The company is currently evaluating the impact on its consolidated financial statements, primarily to the
consolidated balance sheets and related disclosure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is in the process
of evaluating the impact of these amendments on its consolidated financial position and results of operations.</t>
  </si>
  <si>
    <t>Inventories [Abstract]</t>
  </si>
  <si>
    <t>4.
Inventories Inventories
of $292,500 as of December 31, 2018 represented an integrated wastewater treatment module PBG Water Solutions purchased from Beijing
QHY Environment S &amp; T Co., Ltd. (“Beijing QHY”), a related party of the Company. As of December 31, 2018, the
Company had not transferred title to the equipment to its customer. (See Note 8)</t>
  </si>
  <si>
    <t>Due From a Related Party</t>
  </si>
  <si>
    <t>Due From Related Party [Abstract]</t>
  </si>
  <si>
    <t>5.
Due from a related party Renminbi
(the “RMB”) equivalent to $2,196,500 as proceeds from issuing 6,655,750 shares of the Company’s common stock
(see Note 9) was collected by Beijing QHY on behalf of the Company. The monies are considered held by Beijing QHY for the benefit
of the Company.</t>
  </si>
  <si>
    <t>Prepaid Expenses and Other Current Assets</t>
  </si>
  <si>
    <t>Prepaid Expenses And Other Current Assets [Abstract]</t>
  </si>
  <si>
    <t>6.
Prepaid expenses and other current assets The
balance mainly consisted of $458,537 prepaid to several consultants to the Company in form of the Company’s common stock
(see Note 9) pursuant to agreements with remaining services terms of less than 12-months as of December 31, 2018.</t>
  </si>
  <si>
    <t>Advance From a Customer</t>
  </si>
  <si>
    <t>Advance From Customer [Abstract]</t>
  </si>
  <si>
    <t>7.
Advance from a customer $292,500
advance from a customer represented the amount QHY Water Solutions received from QHY Oceania for a portion of the full price for
a wastewater treatment module QHY Oceania purchased from QHY Water Solutions.</t>
  </si>
  <si>
    <t>Related Party Transactions and Balances</t>
  </si>
  <si>
    <t>Related Party Transactions [Abstract]</t>
  </si>
  <si>
    <t>Related party transactions and balances</t>
  </si>
  <si>
    <t>8.
Related party transactions and balances a)
Related party transactions
The year ended
December 31,
2018 2017
Loan from a shareholder $ 114,980 $ 163,504
Interest expense to a shareholder 14,996 -
Fair value of warrants issued to a shareholder 4,540,000 -
Fee for professional services provided by related parties 95,000 114,402
License fee expense to a related party 50,000 37,500
Subscription received by a related party on behalf of the Company 2,196,500 -
Inventories purchased from a related party 292,500 -
Advance received from a related party $ 292,500 $ b)
Related party payables
December 31, December 31,
Long-term loan from a shareholder $ 283,720 $ -
Payable to a shareholder - 170,716
Interest payable to a shareholder 14,996 -
Payable to a related party for license fee 87,500 37,500
Professional fee payable to related parties 95,000 -
Due from a related party 2,196,500 -
Advance from a related party $ 292,500 $ - On
May 1, 2018, PBG Water Solutions and Yakun International (subsequently renamed “QHY Group”), entered into a Credit
Loan Agreement with a 20.8% shareholder of QHY Group (the “Lender”). The Lender had provided operating capital to
PBG Water Solutions since its inception, and to the Company since the consummation of PBG SEA. Pursuant to the Credit Loan Agreement,
the Lender will provide a loan of $500,000 to the Company for 2 years with 10% annual interest which shall be applied from the
date of the Credit Loan Agreement. In compensation for the loan credit, the Company issued to the Lender a 3-year cashless warrant,
which entitles the Lender to purchase 50 million (50,000,000) shares of the Company’s common stock at an exercise price
of $0.01. The warrant cannot be exercised before April 1, 2019, and shall be void and non-exercisable if the Company (i) raises
more than $20 million in equity or (ii) has revenue in excess of $100 million in any fiscal year. As of December 31, 2018
and 2017, the Lender has provided $283,720 to the Company and $170,716 to PBG Water Solutions. During the year ended December
31, 2018 the Lender provided $114,980 to the Company and PBG Water Solutions. During the year ended December 31, 2017 the Lender
provided $163,504 to the Company and PBG Water Solutions. During the year ended December 31, 2018, the Company recorded $14,996
interest expenses incurred from the loan, and recorded $4,540,000 cost for issuing the warrant to the shareholder. PBG
Water Solutions’ sole director from inception to December 31, 2017 is an attorney and provided legal services to PBG Water
Solutions during the year ended December 31, 2017 with a service fee of $114,402. The directorship was terminated upon the consummation
of PBG SEA. During the year ended December 31, 2018, service of $105,391 was provided by the attorney. In
February 2018, PBG Water Solutions entered into a financial advisory agreement with Rebus Capital Group (the “Rebus”),
an entity affiliated with a shareholder of the Company, pursuant to which PBG Water Solutions will pay Rebus $30,000 per quarter.
The agreement has a term of five years from March 2018 but is cancellable by either party on sixty days’ notice. The service
fee for the first 3 months was waived by Rebus. Professional service expense related to this agreement was $95,000 for the year
ended December 31, 2018. In
April 2017, 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 In addition, the Licensor shall supply PBG Water Solutions licensed products at prices agreed upon from time
to time by the Licensor and PBG Water Solutions. During the year ended December 31, 2018, QHY Water Solutions purchased an integrated
wastewater treatment equipment from Beijing QHY for $292,500. The Company, QHY Water Solutions and PBG Water Solutions didn’t
generate any net revenue from the licensed equipment or products yet during the year ended December 31, 2018. The Company recorded
a $50,000 license fee expense for the year ended December 31, 2018 and made no payment of license fees as of December 31, 2018.
The shareholder/licensor owned 41.6% of the Company’s common stocks after giving effect to the PBG SEA and owns 47.15% of
the Company’s common stocks as of December 31, 2018. QHY
Oceania which was 51% owned by QHY Water Solutions from its inception until QHY Water Solutions sold all of the outstanding shares
it owned to a non-affiliate party in October 2018. During the year ended December 31, 2018, QHY Oceania issued a purchase order
to QHY Water Solutions for an integrated wastewater treatment module and paid $292,500 in advance, a portion of the purchase price.
The equipment had not been transferred to QHY Oceania as of December 31, 2018. In
December 2018, the Company issued 6,655,750 shares of the Company’s common stock for aggregate consideration of $2,196,500.
Beijing QHY collected the subscription on behalf of the Company in RMB. The monies are considered held by Beijing QHY for the
benefit of the Company.</t>
  </si>
  <si>
    <t>Stockholder's equity</t>
  </si>
  <si>
    <t>Equity [Abstract]</t>
  </si>
  <si>
    <t>9.
Stockholder’s equity Common
stock In
April 2018, the Company increased its authorized common stock from 70 million to 1 billion shares. The Company issued 46,839,439
shares of common stock and 19,000 shares of Series A Convertible Preferred Stock to the shareholders of PBG Water Solutions pursuant
to PBG SEA. The 19,000 shares of Series A Convertible Preferred Stock were converted into 19,000,000 shares of common stock upon
increase in the number of shares of authorized common stock. In
October 2018, the Company hired certain consultants to provide services related but not limited to: general advisory services
relating to the Company operating as a publicly traded enterprise, strategic planning and execution, corporate governance and
financial reporting. Pursuant to the each agreement, the service term is 12 months and the Company shall pay the Consultants an
aggregate of 1,500,000 shares of the Company’s common stock which was delivered at inception of the Agreements. The shares
were issued in December 2018. In November 2018, the Company hired a consultant for investor relations and strategic planning,
pursuant to an agreement whereby the Company shall issue to the consultant 20,000 shares of the Company’s common stock each
month. As of December 31, 2018, the Company has issued 15,000 shares of common stock to the consultant. Cost for the consulting
service was measured based on the fair value of the Company’s common stock at the date of the consulting agreement since
the common stock was vested and non-forfeitable upon the entry into the agreement. The fair value of the common stock was estimated
to be $0.4075, and resulted in $617,550 for the fair value of the 1,515,000 common shares issued. $169,113 consulting expense
was incurred during the year ended December 31, 2018. In
December 2018, the Company issued 6,655,750 shares of the Company’s common stock for aggregate consideration of $2,196,500. Warrants On
May 1, 2018, the Company issued warrants to a shareholder pursuant to the Credit Loan Agreement (See Note 8). The warrants issued
by the Company are classified as equity. The fair value of the warrants was recorded as additional-paid-in-capital, and no further
adjustments are made. The
fair value of the stock warrants granted was estimated at $4,540,000 on the date granted using the Black-Scholes pricing model,
with the following assumptions used for the valuation: exercise price of $ 0.01 per share, average risk-free interest rate
of 2.66%, expected dividend yield of zero, expected lives of 3 years and an average expected volatility of 35%. A
summary of the status of the Company’s warrants as of December 31, 2018 is presented below:
Number of
warrants
Warrants as at December 31, 2017 -
Warrants granted 50,000,000
Exercised, forfeited or expired -
Outstanding at December 31, 2018 50,000,000
Exercisable at December 31, 2018 - The
following table summarizes information about the Company’s warrants as of December
31 , 2018:
Warrants Warrants
Exercise Number Weighted Weighted average Number Weighted
$ 0.01 50,000,000 3 $ 0.01 0 $ 0.01 Equity
Incentive Plan In
July 2018, the Company adopted the 2018 Equity Incentive Plan (the “2018 Plan”) which provides for the grant of stock
options, stock appreciation rights, restricted stock, stock units, bonus stock, dividend equivalents, other stock related awards
and performance awards. The maximum aggregate number of shares that may be subject to awards under the 2018 Plan is 10,000,000. Following
is a reconciliation of the shares available to be issued under the 2018 Plan as of December 31, 2018:
Shares
Balance as of July 31, 2018 10,000,000
Stock awards granted (1,515,000 )
Stock awards forfeited -
Balance as of December 31, 2018 8,485,000</t>
  </si>
  <si>
    <t>Income Taxes</t>
  </si>
  <si>
    <t>Income Tax Disclosure [Abstract]</t>
  </si>
  <si>
    <t>Income taxes</t>
  </si>
  <si>
    <t>10.
Income taxes The
Company did not provide any current or deferred U.S. federal income tax provision or benefit for any of the periods presented
because it has experienced operating losses. When it is more likely than not that a tax asset cannot be realized through future
income, the Company must take a full valuation allowance for this future tax benefit. The Company provided a full valuation allowance
on the net deferred tax asset, consisting of net operating loss carryforwards, because management has determined that it is more
likely than not that the Company will not earn income sufficient to realize the deferred tax assets during the carryforward period. The
Company has not taken a tax position that, if challenged, would have a material effect on the financial statements for the year
ended December 31, 2018, or during the prior three years applicable under FASB ASC 740. The Company did not recognize any adjustment
to the liability for uncertain tax position and therefore did not record any adjustment to the beginning balance of accumulated
deficit on the balance sheet. All tax returns have been appropriately filed by the Company.
Income tax provision at the federal statutory rate 21 %
Effect of operating losses (21 )%
- % Net
deferred tax assets consist of the following:
December 31, December 31,
Net operating loss carry forward $ 115,077 $ 46,140
Valuation allowance (115,077 ) (46,140 )
Net deferred tax asset $ - $ - A
reconciliation of income taxes computed at the statutory rate is as follows:
Year ended
December 31,
2018 2017
Tax at statutory rate (21%) $ 1,057,850 $ 43,576
Non-deductible expenses (988,914 )
Increase in valuation allowance (68,936 ) (43,576 )
Income tax expenses $ - $ - The
Company did not pay any income taxes during the year ended December 31, 2018 or 2017.</t>
  </si>
  <si>
    <t>Subsequent Events</t>
  </si>
  <si>
    <t>Subsequent Events [Abstract]</t>
  </si>
  <si>
    <t>Subsequent events</t>
  </si>
  <si>
    <t>11.
Subsequent events In
accordance with FASB standards, the Company evaluated subsequent events through the date it filed this report with the Securities
and Exchange Commission (“SEC”) and no subsequent events occurred that required disclosure in the accompanying consolidated
financial statements.</t>
  </si>
  <si>
    <t>Summary of Significant Accounting Policies (Policies)</t>
  </si>
  <si>
    <t>Basis of presentation and principles of consolidation</t>
  </si>
  <si>
    <t>(a)
Basis of presentation and principles of consolidation The
consolidated interim financial statements are prepared and presented in accordance with accounting principles generally accepted
in the United States of America (“U.S. GAAP”) and are expressed in U.S. dollars. The
consolidated financial statements included the accounts of the Company and its wholly-owned subsidiary PBG Water Solutions, and
included its wholly-owned subsidiary QHY Water Solutions since December 21, 2017. All significant intercompany balances and transactions
have been eliminated in consolidation. Financial statements of QHY Oceania and QHY NZ were included from their date of incorporation
in 2018 to the date they were disposed in December 2018.</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makes these
estimates using the best information available at the time the estimates are made; however, actual results could differ from those
estimates.</t>
  </si>
  <si>
    <t>Cash and cash equivalents</t>
  </si>
  <si>
    <t xml:space="preserve">(c)
Cash and cash equivalents Cash
and cash equivalents include highly liquid investments with original maturities of three months or less. </t>
  </si>
  <si>
    <t>(d)
Inventories Inventories
are stated at the lower of cost or market. Cost is determined using the weighted average method. Cost of work in progress and
finished goods comprise direct materials, direct production costs and an allocation of production overheads based on normal operating
capacity. Inventories
also include finished goods shipped to certain customers for which the related revenue was not recognized since collectability
was not reasonably assured at time of shipment in accordance with the Company’s accounting policy on revenue recognition.
The Company records a write down of the cost of these finished goods, when it is determined that such finished goods are not expected
to be recovered through subsequent cash collection or other means, such as repossession.</t>
  </si>
  <si>
    <t>(e)
Income taxes The
Company’s income tax expense, deferred tax assets and liabilities and reserves for unrecognized tax benefits reflect management’s
best assessment of estimated future taxes to be paid. The Company is subject to income taxes in the U.S. during the year ended
December 31, 2018. Significant judgments and estimates by management are required in determining the consolidated income tax expense
assessment.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alculation of the Company’s tax liabilities may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A
tax benefit from an uncertain tax position may only be recognized when it is more likely than not that the position will be sustained
upon examination, including resolutions of any related appeals or litigation processes, based on the technical merits. As of December
31, 2018, the Company did not have any uncertain tax positions.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The tax effects related to the Act was not material to the Company and its subsidiaries since they were either recently incorporated
or dormant before the PBG SEA.</t>
  </si>
  <si>
    <t>Share Based Expenses</t>
  </si>
  <si>
    <t xml:space="preserve">(f)
Share Based Expenses FASB
ASC 718 “Compensation - Stock Compensation” prescribes accounting and reporting standards for all stock-based payments
awarded to employees, including employee stock options, restricted stock, employee stock purchase plans and stock appreciation
rights, and may be classified as either equity or liabilities. The Company determines if a present obligation to settle the share-based
payment transaction in cash or other assets exists. A present obligation to settle in cash or other assets exists if: (a) the
option to settle by issuing equity instruments lacks commercial substance or (b) the present obligation is implied because of
an entity’s past practices or stated policies. If a present obligation exists, the transaction should be recognized as a
liability; otherwise, the transaction should be recognized as equity. The Company accounts for stock-based compensation issued
to non-employees and consultants in accordance with the provisions of FASB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Loss per share</t>
  </si>
  <si>
    <t xml:space="preserve">(g)
Loss per share Basic
loss per share is computed using the weighted average number of common shares outstanding during the period. Diluted loss per
share is computed using the weighted average number of common shares and potential common shares outstanding during the period
for options and restricted shares under treasury stock method and for convertible debts under if-convertible method, if dilutive.
Potential common shares are not included in the denominator of the diluted earnings per share calculation when inclusion of such
shares would be anti-dilutive, such as in a period in which a net loss is recorded.
Year ended
Dilutive shares not included December 31,
in loss per share computation 2018 2017
Warrants 50,000,000 - </t>
  </si>
  <si>
    <t>Related parties</t>
  </si>
  <si>
    <t>(h)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Functional currency and foreign currency translation and transactions</t>
  </si>
  <si>
    <t>(i)
Functional currency and foreign currency translation and transactions The
Company’s functional and reporting currency is the U.S. dollar (“US$”). Transactions denominated in currencies
other than the functional currency are translated into the functional currency at the exchange rates prevailing at the last date
of the months the transactions occurred. The Company had no monetary assets and liabilities denominated in foreign currencies
at the balance sheet dates.</t>
  </si>
  <si>
    <t>Fair value</t>
  </si>
  <si>
    <t>(j)
Fair value The
carrying value of the Company’s financial instruments including cash and cash equivalents, other current assets, interest
payable, other current liabilities and due to related parties approximate their fair values because of the short-term maturity
of these financial instruments.</t>
  </si>
  <si>
    <t>Recently issued accounting standards not yet adopted</t>
  </si>
  <si>
    <t xml:space="preserve">(k)
Recently issued accounting standards not yet adopted The
company does not expect the adoption of any recent accounting standards to have a material impact on its financial statements
except for: In
February 2016, the FASB issued an ASU amending the accounting for leases. The new guidance requires the recognition of lease assets
and liabilities for operating leases with terms of more than 12 months, in addition to those currently recorded, on the company’s
consolidated balance sheets. Presentation of leases within the consolidated statements of operations and consolidated statements
of cash flows will be generally consistent with the current lease accounting guidance. The ASU is effective for reporting periods
beginning after December 15, 2018, with early adoption permitted. The company plans to adopt this ASU beginning in the quarter
ending March 31, 2019. The company is currently evaluating the impact on its consolidated financial statements, primarily to the
consolidated balance sheets and related disclosures.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is in the process
of evaluating the impact of these amendments on its consolidated financial position and results of operations. </t>
  </si>
  <si>
    <t>Summary of Significant Accounting Policies (Tables)</t>
  </si>
  <si>
    <t>Schedule of dilutive shares not included loss per share</t>
  </si>
  <si>
    <t xml:space="preserve">Year ended
Dilutive shares not included December 31,
in loss per share computation 2018 2017
Warrants 50,000,000 - </t>
  </si>
  <si>
    <t>Related Party Transactions and Balances (Tables)</t>
  </si>
  <si>
    <t>Schedule of related party transactions</t>
  </si>
  <si>
    <t xml:space="preserve">The year ended
December 31,
2018 2017
Loan from a shareholder $ 114,980 $ 163,504
Interest expense to a shareholder 14,996 -
Fair value of warrants issued to a shareholder 4,540,000 -
Fee for professional services provided by related parties 95,000 114,402
License fee expense to a related party 50,000 37,500
Subscription received by a related party on behalf of the Company 2,196,500 -
Inventories purchased from a related party 292,500 -
Advance received from a related party $ 292,500 $ </t>
  </si>
  <si>
    <t>Schedule of related party payables</t>
  </si>
  <si>
    <t xml:space="preserve">December 31, December 31,
Long-term loan from a shareholder $ 283,720 $ -
Payable to a shareholder - 170,716
Interest payable to a shareholder 14,996 -
Payable to a related party for license fee 87,500 37,500
Professional fee payable to related parties 95,000 -
Due from a related party 2,196,500 -
Advance from a related party $ 292,500 $ - </t>
  </si>
  <si>
    <t>Stockholder's equity (Tables)</t>
  </si>
  <si>
    <t>Schedule of warrants</t>
  </si>
  <si>
    <t xml:space="preserve">Number of
warrants
Warrants as at December 31, 2017 -
Warrants granted 50,000,000
Exercised, forfeited or expired -
Outstanding at December 31, 2018 50,000,000
Exercisable at December 31, 2018 - </t>
  </si>
  <si>
    <t>Schedule of information about outstanding warrants</t>
  </si>
  <si>
    <t xml:space="preserve">Warrants Warrants
Exercise Number Weighted Weighted average Number Weighted
$ 0.01 50,000,000 3 $ 0.01 0 $ 0.01 </t>
  </si>
  <si>
    <t>Schedule of reconciliation of the shares available to be issued</t>
  </si>
  <si>
    <t xml:space="preserve">Shares
Balance as of July 31, 2018 10,000,000
Stock awards granted (1,515,000 )
Stock awards forfeited -
Balance as of December 31, 2018 8,485,000 </t>
  </si>
  <si>
    <t>Income Taxes (Tables)</t>
  </si>
  <si>
    <t>Schedule of effective income tax rate reconciliation</t>
  </si>
  <si>
    <t>Income tax provision at the federal statutory rate 21 %
Effect of operating losses (21 )%
- %</t>
  </si>
  <si>
    <t>Schedule of net deferred tax assets</t>
  </si>
  <si>
    <t xml:space="preserve">December 31, December 31,
Net operating loss carry forward $ 115,077 $ 46,140
Valuation allowance (115,077 ) (46,140 )
Net deferred tax asset $ - $ - </t>
  </si>
  <si>
    <t>Schedule of income taxes computed at the statutory rate</t>
  </si>
  <si>
    <t xml:space="preserve">Year ended
December 31,
2018 2017
Tax at statutory rate (21%) $ 1,057,850 $ 43,576
Non-deductible expenses (988,914 )
Increase in valuation allowance (68,936 ) (43,576 )
Income tax expenses $ - $ - </t>
  </si>
  <si>
    <t>Organization and Principal Activities (Details) - USD ($)</t>
  </si>
  <si>
    <t>Sep. 13, 2011</t>
  </si>
  <si>
    <t>Oct. 31, 2018</t>
  </si>
  <si>
    <t>Nov. 30, 2017</t>
  </si>
  <si>
    <t>Jul. 23, 2014</t>
  </si>
  <si>
    <t>May 01, 2018</t>
  </si>
  <si>
    <t>Apr. 30, 2018</t>
  </si>
  <si>
    <t>Apr. 17, 2018</t>
  </si>
  <si>
    <t>Mar. 08, 2018</t>
  </si>
  <si>
    <t>Sale of stock consideration, amount</t>
  </si>
  <si>
    <t>Shares of common stock to certain consultants for services rendered</t>
  </si>
  <si>
    <t>Securities purchase agreements, description</t>
  </si>
  <si>
    <t>The Company entered into a series of securities purchase agreements with certain non-affiliate investors for the sale of 6,655,750 shares of the Company’s common stock for aggregate consideration of $2,196,500. Of the shares sold, 5,972,582 were issued to six investors for $1,851,500 and the remaining 683,168 shares were sold to a single investor for $345,000.</t>
  </si>
  <si>
    <t>Vast Glory Holdings Limited [Member]</t>
  </si>
  <si>
    <t>Percentage of acquired outstanding capital stock</t>
  </si>
  <si>
    <t>100.00%</t>
  </si>
  <si>
    <t>Exchange for shares of our common stock</t>
  </si>
  <si>
    <t>Percentage of issued and outstanding capital stock</t>
  </si>
  <si>
    <t>68.00%</t>
  </si>
  <si>
    <t>PBG Water Solutions International Inc. [Member]</t>
  </si>
  <si>
    <t>83.00%</t>
  </si>
  <si>
    <t>PBG Water Solutions International Inc. [Member] | Series A Preferred Stock [Member]</t>
  </si>
  <si>
    <t>Convertible preferred stock convertible into shares of common stock</t>
  </si>
  <si>
    <t>Credit Loan Agreement [Member]</t>
  </si>
  <si>
    <t>Ownership percentage</t>
  </si>
  <si>
    <t>20.80%</t>
  </si>
  <si>
    <t>QHY Water Solutions [Member]</t>
  </si>
  <si>
    <t>51.00%</t>
  </si>
  <si>
    <t>Outstanding shares issued to non-affiliate, value</t>
  </si>
  <si>
    <t>New Zealand [Member]</t>
  </si>
  <si>
    <t>49.00%</t>
  </si>
  <si>
    <t>Summary of Significant Accounting Policies (Details) - shares</t>
  </si>
  <si>
    <t>Warrants [Member]</t>
  </si>
  <si>
    <t>Dilutive shares not included in loss per share computation</t>
  </si>
  <si>
    <t>Inventories (Details) - USD ($)</t>
  </si>
  <si>
    <t>Inventories (Textual)</t>
  </si>
  <si>
    <t>Due From a Related Party (Details) - USD ($)</t>
  </si>
  <si>
    <t>Due From a Related Party (Textual)</t>
  </si>
  <si>
    <t>Common stock [Member]</t>
  </si>
  <si>
    <t>Prepaid Expenses and Other Current Assets (Details) - USD ($)</t>
  </si>
  <si>
    <t>Prepaid Expenses and Other Current Assets (Textual)</t>
  </si>
  <si>
    <t>Advance From a Customer (Details) - USD ($)</t>
  </si>
  <si>
    <t>Advance From a Customer (Textual)</t>
  </si>
  <si>
    <t>Advance from a customer – related party</t>
  </si>
  <si>
    <t>Related Party Transactions and Balances (Details) - USD ($)</t>
  </si>
  <si>
    <t>Loan from a shareholder</t>
  </si>
  <si>
    <t>Interest expense to a shareholder</t>
  </si>
  <si>
    <t>Fair value of warrants issued to a shareholder</t>
  </si>
  <si>
    <t>Fee for professional services provided by related parties</t>
  </si>
  <si>
    <t>License fee expense to a related party</t>
  </si>
  <si>
    <t>Subscription received by a related party on behalf of the Company</t>
  </si>
  <si>
    <t>Inventories purchased from a related party</t>
  </si>
  <si>
    <t>Advance received from a related party</t>
  </si>
  <si>
    <t>Related Party Transactions and Balances (Details 1) - USD ($)</t>
  </si>
  <si>
    <t>Long-term loan from a shareholder</t>
  </si>
  <si>
    <t>Payable to a shareholder</t>
  </si>
  <si>
    <t>Interest payable to a shareholder</t>
  </si>
  <si>
    <t>Payable to a related party for license fee</t>
  </si>
  <si>
    <t>Professional fee payable to related parties</t>
  </si>
  <si>
    <t>Advance from a related party</t>
  </si>
  <si>
    <t>Related Party Transactions and Balances (Details Textual) - USD ($)</t>
  </si>
  <si>
    <t>Feb. 28, 2018</t>
  </si>
  <si>
    <t>Apr. 30, 2017</t>
  </si>
  <si>
    <t>Related party transactions and balances (Textual)</t>
  </si>
  <si>
    <t>Fee for professional service provided by related parties</t>
  </si>
  <si>
    <t>License fee expense</t>
  </si>
  <si>
    <t>Interest expenses loan</t>
  </si>
  <si>
    <t>Cost of issuance of warrant</t>
  </si>
  <si>
    <t>Common stock</t>
  </si>
  <si>
    <t>Shareholder [Member]</t>
  </si>
  <si>
    <t>41.60%</t>
  </si>
  <si>
    <t>Loan amount</t>
  </si>
  <si>
    <t>Credit loan term</t>
  </si>
  <si>
    <t>2 Years</t>
  </si>
  <si>
    <t>Annual interest rate</t>
  </si>
  <si>
    <t>10.00%</t>
  </si>
  <si>
    <t>Cash less warrant to purchase of common stock</t>
  </si>
  <si>
    <t>Exercise price</t>
  </si>
  <si>
    <t>Warrant exercisable, description</t>
  </si>
  <si>
    <t>(i) raises more than $20 million in equity or (ii) has revenue inexcess of $100 million in any fiscal year</t>
  </si>
  <si>
    <t>Lender cashless warrant term</t>
  </si>
  <si>
    <t>3 years</t>
  </si>
  <si>
    <t>Financial advisory agreement, description</t>
  </si>
  <si>
    <t>PBG Water Solutions entered into a financial advisory agreement with Rebus Capital Group (the "Rebus"), an entity affiliated with a shareholder of the Company, pursuant to which PBG Water Solutions will pay Rebus $30,000 per quarter. The agreement has a term of five years from March 2018 but is cancellable by either party on sixty days' notice. The service fee for the first 3 months was waived by Rebus.</t>
  </si>
  <si>
    <t>License and supply agreement, description</t>
  </si>
  <si>
    <t>PBG Water Solutions entered into a License and Supply Agreement with an individual shareholder who owned 50% of PBG Water Solutions' common stock and the shareholder's majority owned company Beijing QHY Environment S &amp; T Co., Ltd. (Beijing QHY). Pursuant to the License and Supply Agreement and its Amendment entered into in June 2017, the individual shareholder and Beijing QHY (the "Licensor") granted PBG the exclusive use of 21 patents in any area outside the People's Republic of China (the "PRC") for 20 years. A one-time fee of $1 million shall be paid before December 31, 2021, and royalties of 1% of the net revenue received by PBG from the sale, license or other distribution of the licensed products shall be paid annually.</t>
  </si>
  <si>
    <t>Lender provided to related party</t>
  </si>
  <si>
    <t>PBG Water Solutions International Inc. [Member] | Shareholder [Member]</t>
  </si>
  <si>
    <t>47.15%</t>
  </si>
  <si>
    <t>PBG Water Solutions International Inc. One [Member]</t>
  </si>
  <si>
    <t>Equipment for wastewater treatment</t>
  </si>
  <si>
    <t>Stockholder's equity (Details) - Warrant [Member]</t>
  </si>
  <si>
    <t>Dec. 31, 2018shares</t>
  </si>
  <si>
    <t>Number of Warrants, Granted</t>
  </si>
  <si>
    <t>Number of Warrants, Exercised, forfeited or expired</t>
  </si>
  <si>
    <t>Number of Warrants, Outstanding, Ending</t>
  </si>
  <si>
    <t>Number of Warrants, Exercisable</t>
  </si>
  <si>
    <t>Stockholder's equity (Details 1) - Warrant [Member]</t>
  </si>
  <si>
    <t>Dec. 31, 2018$ / sharesshares</t>
  </si>
  <si>
    <t>Warrants outstanding, Exercise price | $ / shares</t>
  </si>
  <si>
    <t>Warrants outstanding, Number outstanding</t>
  </si>
  <si>
    <t>Warrants outstanding, Weighted average remaining contractual life (in years)</t>
  </si>
  <si>
    <t>Warrants outstanding, Weighted average exercise price | $ / shares</t>
  </si>
  <si>
    <t>Warrants exercisable, Number exercisable</t>
  </si>
  <si>
    <t>Warrants exercisable, Weighted average exercise price</t>
  </si>
  <si>
    <t>Stockholder's equity (Details 2) - Shares Available for Grant [Member]</t>
  </si>
  <si>
    <t>Balance, beginning</t>
  </si>
  <si>
    <t>Stock awards granted</t>
  </si>
  <si>
    <t>Stock awards forfeited</t>
  </si>
  <si>
    <t>Balance, ending</t>
  </si>
  <si>
    <t>Stockholder's equity (Details Textual) - USD ($)</t>
  </si>
  <si>
    <t>1 Months Ended</t>
  </si>
  <si>
    <t>Nov. 30, 2018</t>
  </si>
  <si>
    <t>Jul. 31, 2018</t>
  </si>
  <si>
    <t>Stockholder's equity (Textual)</t>
  </si>
  <si>
    <t>Expected volatility rate</t>
  </si>
  <si>
    <t>35.00%</t>
  </si>
  <si>
    <t>Expected dividend yield</t>
  </si>
  <si>
    <t>0.00%</t>
  </si>
  <si>
    <t>Expected term</t>
  </si>
  <si>
    <t>Average risk-free interest rate</t>
  </si>
  <si>
    <t>2.66%</t>
  </si>
  <si>
    <t>Fair value of stock warrant granted</t>
  </si>
  <si>
    <t>Consulting expense</t>
  </si>
  <si>
    <t>Estimated stock of fair value</t>
  </si>
  <si>
    <t>Fair value of common stock</t>
  </si>
  <si>
    <t>Minimum [Member]</t>
  </si>
  <si>
    <t>Maximum [Member]</t>
  </si>
  <si>
    <t>2018 Plan [Member]</t>
  </si>
  <si>
    <t>Aggregate number of shares</t>
  </si>
  <si>
    <t>Series A Convertible Preferred Stock [Member]</t>
  </si>
  <si>
    <t>Shares issued of common stock</t>
  </si>
  <si>
    <t>Series A Convertible Preferred Stock [Member] | PBG Water Solutions [Member]</t>
  </si>
  <si>
    <t>Preferred stock converted into common stock</t>
  </si>
  <si>
    <t>Common stock agreement, Description</t>
  </si>
  <si>
    <t>The Company hired certain consultants to provide services related but not limited to: general advisory services relating to the Company operating as a publicly traded enterprise, strategic planning and execution, corporate governance and financial reporting. Pursuant to the each agreement, the service term is 12 months and the Company shall pay the Consultants an aggregate of 1,500,000 shares of the Company's common stock which was delivered at inception of the Agreements.</t>
  </si>
  <si>
    <t>Income Taxes (Details)</t>
  </si>
  <si>
    <t>Income tax provision at the federal statutory rate</t>
  </si>
  <si>
    <t>21.00%</t>
  </si>
  <si>
    <t>Effect of operating losses</t>
  </si>
  <si>
    <t>(21.00%)</t>
  </si>
  <si>
    <t>Effective income tax rate continuing operations</t>
  </si>
  <si>
    <t>Income Taxes (Details 1) - USD ($)</t>
  </si>
  <si>
    <t>Net operating loss carry forward</t>
  </si>
  <si>
    <t>Valuation allowance</t>
  </si>
  <si>
    <t>Net deferred tax asset</t>
  </si>
  <si>
    <t>Income Taxes (Details 2) - USD ($)</t>
  </si>
  <si>
    <t>Tax at statutory rate (21%)</t>
  </si>
  <si>
    <t>Non-deductible expenses</t>
  </si>
  <si>
    <t>Increase in valuation allowance</t>
  </si>
  <si>
    <t>Income tax expenses</t>
  </si>
  <si>
    <t>Income Taxes (Details Textual)</t>
  </si>
  <si>
    <t>Income taxes (Textual)</t>
  </si>
  <si>
    <t>Tax at statutory rat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3</v>
      </c>
    </row>
    <row r="18" spans="1:4">
      <c r="A18" s="4" t="s">
        <v>32</v>
      </c>
      <c r="B18" s="4" t="s">
        <v>33</v>
      </c>
    </row>
    <row r="19" spans="1:4">
      <c r="A19" s="4" t="s">
        <v>34</v>
      </c>
      <c r="B19" s="4" t="s">
        <v>13</v>
      </c>
    </row>
    <row r="20" spans="1:4">
      <c r="A20" s="4" t="s">
        <v>35</v>
      </c>
      <c r="B20" s="4" t="s">
        <v>13</v>
      </c>
    </row>
    <row r="21" spans="1:4">
      <c r="A21" s="4" t="s">
        <v>36</v>
      </c>
      <c r="D21" s="5" t="n">
        <v>4159600</v>
      </c>
    </row>
    <row r="22" spans="1:4">
      <c r="A22" s="4" t="s">
        <v>37</v>
      </c>
      <c r="C22" s="6" t="n">
        <v>87269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44</v>
      </c>
    </row>
    <row r="4" spans="1:2">
      <c r="A4" s="4" t="s">
        <v>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44</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45</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16</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41</v>
      </c>
    </row>
    <row r="4" spans="1:2">
      <c r="A4" s="4" t="s">
        <v>171</v>
      </c>
      <c r="B4" s="4" t="s">
        <v>172</v>
      </c>
    </row>
    <row r="5" spans="1:2">
      <c r="A5" s="4" t="s">
        <v>173</v>
      </c>
      <c r="B5" s="4" t="s">
        <v>174</v>
      </c>
    </row>
    <row r="6" spans="1:2">
      <c r="A6" s="4" t="s">
        <v>175</v>
      </c>
      <c r="B6" s="4" t="s">
        <v>176</v>
      </c>
    </row>
    <row r="7" spans="1:2">
      <c r="A7" s="4" t="s">
        <v>43</v>
      </c>
      <c r="B7" s="4" t="s">
        <v>177</v>
      </c>
    </row>
    <row r="8" spans="1:2">
      <c r="A8" s="4" t="s">
        <v>164</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6</v>
      </c>
      <c r="C3" s="4" t="s">
        <v>42</v>
      </c>
    </row>
    <row r="4" spans="1:3">
      <c r="A4" s="4" t="s">
        <v>43</v>
      </c>
      <c r="B4" s="6" t="n">
        <v>292500</v>
      </c>
      <c r="C4" s="4" t="s">
        <v>42</v>
      </c>
    </row>
    <row r="5" spans="1:3">
      <c r="A5" s="4" t="s">
        <v>44</v>
      </c>
      <c r="B5" s="6" t="n">
        <v>2196500</v>
      </c>
      <c r="C5" s="4" t="s">
        <v>42</v>
      </c>
    </row>
    <row r="6" spans="1:3">
      <c r="A6" s="4" t="s">
        <v>45</v>
      </c>
      <c r="B6" s="6" t="n">
        <v>458537</v>
      </c>
      <c r="C6" s="4" t="s">
        <v>42</v>
      </c>
    </row>
    <row r="7" spans="1:3">
      <c r="A7" s="4" t="s">
        <v>46</v>
      </c>
      <c r="B7" s="6" t="n">
        <v>2947653</v>
      </c>
      <c r="C7" s="4" t="s">
        <v>42</v>
      </c>
    </row>
    <row r="8" spans="1:3">
      <c r="A8" s="3" t="s">
        <v>47</v>
      </c>
    </row>
    <row r="9" spans="1:3">
      <c r="A9" s="4" t="s">
        <v>48</v>
      </c>
      <c r="B9" s="6" t="n">
        <v>90575</v>
      </c>
      <c r="C9" s="6" t="n">
        <v>11500</v>
      </c>
    </row>
    <row r="10" spans="1:3">
      <c r="A10" s="4" t="s">
        <v>49</v>
      </c>
      <c r="B10" s="6" t="n">
        <v>292500</v>
      </c>
      <c r="C10" s="4" t="s">
        <v>42</v>
      </c>
    </row>
    <row r="11" spans="1:3">
      <c r="A11" s="4" t="s">
        <v>50</v>
      </c>
      <c r="B11" s="6" t="n">
        <v>182500</v>
      </c>
      <c r="C11" s="6" t="n">
        <v>208216</v>
      </c>
    </row>
    <row r="12" spans="1:3">
      <c r="A12" s="4" t="s">
        <v>51</v>
      </c>
      <c r="B12" s="6" t="n">
        <v>10188</v>
      </c>
      <c r="C12" s="4" t="s">
        <v>42</v>
      </c>
    </row>
    <row r="13" spans="1:3">
      <c r="A13" s="4" t="s">
        <v>52</v>
      </c>
      <c r="B13" s="6" t="n">
        <v>575763</v>
      </c>
      <c r="C13" s="6" t="n">
        <v>219716</v>
      </c>
    </row>
    <row r="14" spans="1:3">
      <c r="A14" s="4" t="s">
        <v>53</v>
      </c>
      <c r="B14" s="6" t="n">
        <v>298716</v>
      </c>
      <c r="C14" s="4" t="s">
        <v>42</v>
      </c>
    </row>
    <row r="15" spans="1:3">
      <c r="A15" s="4" t="s">
        <v>54</v>
      </c>
      <c r="B15" s="6" t="n">
        <v>874479</v>
      </c>
      <c r="C15" s="6" t="n">
        <v>219716</v>
      </c>
    </row>
    <row r="16" spans="1:3">
      <c r="A16" s="3" t="s">
        <v>55</v>
      </c>
    </row>
    <row r="17" spans="1:3">
      <c r="A17" s="4" t="s">
        <v>56</v>
      </c>
      <c r="B17" s="4" t="s">
        <v>42</v>
      </c>
      <c r="C17" s="4" t="s">
        <v>42</v>
      </c>
    </row>
    <row r="18" spans="1:3">
      <c r="A18" s="4" t="s">
        <v>57</v>
      </c>
      <c r="B18" s="6" t="n">
        <v>87270</v>
      </c>
      <c r="C18" s="6" t="n">
        <v>13260</v>
      </c>
    </row>
    <row r="19" spans="1:3">
      <c r="A19" s="4" t="s">
        <v>58</v>
      </c>
      <c r="B19" s="6" t="n">
        <v>7243001</v>
      </c>
      <c r="C19" s="6" t="n">
        <v>-36851</v>
      </c>
    </row>
    <row r="20" spans="1:3">
      <c r="A20" s="4" t="s">
        <v>59</v>
      </c>
      <c r="B20" s="6" t="n">
        <v>-5257097</v>
      </c>
      <c r="C20" s="6" t="n">
        <v>-196125</v>
      </c>
    </row>
    <row r="21" spans="1:3">
      <c r="A21" s="4" t="s">
        <v>60</v>
      </c>
      <c r="B21" s="6" t="n">
        <v>2073174</v>
      </c>
      <c r="C21" s="6" t="n">
        <v>-219716</v>
      </c>
    </row>
    <row r="22" spans="1:3">
      <c r="A22" s="4" t="s">
        <v>61</v>
      </c>
      <c r="B22" s="5" t="n">
        <v>2947653</v>
      </c>
      <c r="C22"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3"/>
    <col customWidth="1" max="9" min="9" width="14"/>
    <col customWidth="1" max="10" min="10" width="14"/>
    <col customWidth="1" max="11" min="11" width="14"/>
  </cols>
  <sheetData>
    <row r="1" spans="1:11">
      <c r="A1" s="1" t="s">
        <v>213</v>
      </c>
      <c r="B1" s="2" t="s">
        <v>214</v>
      </c>
      <c r="C1" s="2" t="s">
        <v>215</v>
      </c>
      <c r="D1" s="2" t="s">
        <v>216</v>
      </c>
      <c r="E1" s="2" t="s">
        <v>217</v>
      </c>
      <c r="F1" s="2" t="s">
        <v>2</v>
      </c>
      <c r="G1" s="2" t="s">
        <v>39</v>
      </c>
      <c r="H1" s="2" t="s">
        <v>218</v>
      </c>
      <c r="I1" s="2" t="s">
        <v>219</v>
      </c>
      <c r="J1" s="2" t="s">
        <v>220</v>
      </c>
      <c r="K1" s="2" t="s">
        <v>221</v>
      </c>
    </row>
    <row r="2" spans="1:11">
      <c r="A2" s="4" t="s">
        <v>222</v>
      </c>
      <c r="E2" s="5" t="n">
        <v>1</v>
      </c>
    </row>
    <row r="3" spans="1:11">
      <c r="A3" s="4" t="s">
        <v>83</v>
      </c>
      <c r="F3" s="5" t="n">
        <v>100</v>
      </c>
      <c r="G3" s="4" t="s">
        <v>42</v>
      </c>
    </row>
    <row r="4" spans="1:11">
      <c r="A4" s="4" t="s">
        <v>223</v>
      </c>
      <c r="F4" s="6" t="n">
        <v>1515000</v>
      </c>
    </row>
    <row r="5" spans="1:11">
      <c r="A5" s="4" t="s">
        <v>224</v>
      </c>
      <c r="F5" s="4" t="s">
        <v>225</v>
      </c>
    </row>
    <row r="6" spans="1:11">
      <c r="A6" s="4" t="s">
        <v>226</v>
      </c>
    </row>
    <row r="7" spans="1:11">
      <c r="A7" s="4" t="s">
        <v>227</v>
      </c>
      <c r="B7" s="4" t="s">
        <v>228</v>
      </c>
    </row>
    <row r="8" spans="1:11">
      <c r="A8" s="4" t="s">
        <v>229</v>
      </c>
      <c r="B8" s="6" t="n">
        <v>8250000</v>
      </c>
    </row>
    <row r="9" spans="1:11">
      <c r="A9" s="4" t="s">
        <v>230</v>
      </c>
      <c r="B9" s="4" t="s">
        <v>231</v>
      </c>
    </row>
    <row r="10" spans="1:11">
      <c r="A10" s="4" t="s">
        <v>232</v>
      </c>
    </row>
    <row r="11" spans="1:11">
      <c r="A11" s="4" t="s">
        <v>227</v>
      </c>
      <c r="D11" s="4" t="s">
        <v>228</v>
      </c>
    </row>
    <row r="12" spans="1:11">
      <c r="A12" s="4" t="s">
        <v>229</v>
      </c>
      <c r="D12" s="6" t="n">
        <v>46839439</v>
      </c>
    </row>
    <row r="13" spans="1:11">
      <c r="A13" s="4" t="s">
        <v>230</v>
      </c>
      <c r="D13" s="4" t="s">
        <v>233</v>
      </c>
    </row>
    <row r="14" spans="1:11">
      <c r="A14" s="4" t="s">
        <v>234</v>
      </c>
    </row>
    <row r="15" spans="1:11">
      <c r="A15" s="4" t="s">
        <v>229</v>
      </c>
      <c r="D15" s="6" t="n">
        <v>19000</v>
      </c>
    </row>
    <row r="16" spans="1:11">
      <c r="A16" s="4" t="s">
        <v>235</v>
      </c>
      <c r="D16" s="6" t="n">
        <v>1000</v>
      </c>
    </row>
    <row r="17" spans="1:11">
      <c r="A17" s="4" t="s">
        <v>236</v>
      </c>
    </row>
    <row r="18" spans="1:11">
      <c r="A18" s="4" t="s">
        <v>237</v>
      </c>
      <c r="H18" s="4" t="s">
        <v>238</v>
      </c>
    </row>
    <row r="19" spans="1:11">
      <c r="A19" s="4" t="s">
        <v>234</v>
      </c>
    </row>
    <row r="20" spans="1:11">
      <c r="A20" s="4" t="s">
        <v>235</v>
      </c>
      <c r="I20" s="6" t="n">
        <v>19000000</v>
      </c>
    </row>
    <row r="21" spans="1:11">
      <c r="A21" s="4" t="s">
        <v>239</v>
      </c>
    </row>
    <row r="22" spans="1:11">
      <c r="A22" s="4" t="s">
        <v>237</v>
      </c>
      <c r="J22" s="4" t="s">
        <v>240</v>
      </c>
      <c r="K22" s="4" t="s">
        <v>240</v>
      </c>
    </row>
    <row r="23" spans="1:11">
      <c r="A23" s="4" t="s">
        <v>83</v>
      </c>
      <c r="C23" s="5" t="n">
        <v>100</v>
      </c>
    </row>
    <row r="24" spans="1:11">
      <c r="A24" s="4" t="s">
        <v>241</v>
      </c>
      <c r="C24" s="5" t="n">
        <v>100</v>
      </c>
    </row>
    <row r="25" spans="1:11">
      <c r="A25" s="4" t="s">
        <v>242</v>
      </c>
    </row>
    <row r="26" spans="1:11">
      <c r="A26" s="4" t="s">
        <v>237</v>
      </c>
      <c r="J26" s="4" t="s">
        <v>243</v>
      </c>
      <c r="K26" s="4" t="s">
        <v>2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44</v>
      </c>
      <c r="B1" s="2" t="s">
        <v>1</v>
      </c>
    </row>
    <row r="2" spans="1:3">
      <c r="B2" s="2" t="s">
        <v>2</v>
      </c>
      <c r="C2" s="2" t="s">
        <v>39</v>
      </c>
    </row>
    <row r="3" spans="1:3">
      <c r="A3" s="4" t="s">
        <v>245</v>
      </c>
    </row>
    <row r="4" spans="1:3">
      <c r="A4" s="4" t="s">
        <v>246</v>
      </c>
      <c r="B4" s="6" t="n">
        <v>50000000</v>
      </c>
      <c r="C4" s="4" t="s">
        <v>4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7</v>
      </c>
      <c r="B1" s="2" t="s">
        <v>2</v>
      </c>
      <c r="C1" s="2" t="s">
        <v>39</v>
      </c>
    </row>
    <row r="2" spans="1:3">
      <c r="A2" s="3" t="s">
        <v>248</v>
      </c>
    </row>
    <row r="3" spans="1:3">
      <c r="A3" s="4" t="s">
        <v>43</v>
      </c>
      <c r="B3" s="5" t="n">
        <v>292500</v>
      </c>
      <c r="C3" s="4" t="s">
        <v>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49</v>
      </c>
      <c r="B1" s="2" t="s">
        <v>1</v>
      </c>
    </row>
    <row r="2" spans="1:3">
      <c r="B2" s="2" t="s">
        <v>2</v>
      </c>
      <c r="C2" s="2" t="s">
        <v>39</v>
      </c>
    </row>
    <row r="3" spans="1:3">
      <c r="A3" s="3" t="s">
        <v>250</v>
      </c>
    </row>
    <row r="4" spans="1:3">
      <c r="A4" s="4" t="s">
        <v>44</v>
      </c>
      <c r="B4" s="5" t="n">
        <v>2196500</v>
      </c>
      <c r="C4" s="4" t="s">
        <v>42</v>
      </c>
    </row>
    <row r="5" spans="1:3">
      <c r="A5" s="4" t="s">
        <v>251</v>
      </c>
    </row>
    <row r="6" spans="1:3">
      <c r="A6" s="3" t="s">
        <v>250</v>
      </c>
    </row>
    <row r="7" spans="1:3">
      <c r="A7" s="4" t="s">
        <v>107</v>
      </c>
      <c r="B7" s="6" t="n">
        <v>66557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2</v>
      </c>
      <c r="B1" s="2" t="s">
        <v>2</v>
      </c>
      <c r="C1" s="2" t="s">
        <v>39</v>
      </c>
    </row>
    <row r="2" spans="1:3">
      <c r="A2" s="3" t="s">
        <v>253</v>
      </c>
    </row>
    <row r="3" spans="1:3">
      <c r="A3" s="4" t="s">
        <v>45</v>
      </c>
      <c r="B3" s="5" t="n">
        <v>458537</v>
      </c>
      <c r="C3" s="4" t="s">
        <v>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4</v>
      </c>
      <c r="B1" s="2" t="s">
        <v>2</v>
      </c>
      <c r="C1" s="2" t="s">
        <v>39</v>
      </c>
    </row>
    <row r="2" spans="1:3">
      <c r="A2" s="3" t="s">
        <v>255</v>
      </c>
    </row>
    <row r="3" spans="1:3">
      <c r="A3" s="4" t="s">
        <v>256</v>
      </c>
      <c r="B3" s="5" t="n">
        <v>292500</v>
      </c>
      <c r="C3" s="4" t="s">
        <v>4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57</v>
      </c>
      <c r="B1" s="2" t="s">
        <v>1</v>
      </c>
    </row>
    <row r="2" spans="1:3">
      <c r="B2" s="2" t="s">
        <v>2</v>
      </c>
      <c r="C2" s="2" t="s">
        <v>39</v>
      </c>
    </row>
    <row r="3" spans="1:3">
      <c r="A3" s="3" t="s">
        <v>156</v>
      </c>
    </row>
    <row r="4" spans="1:3">
      <c r="A4" s="4" t="s">
        <v>258</v>
      </c>
      <c r="B4" s="5" t="n">
        <v>114980</v>
      </c>
      <c r="C4" s="5" t="n">
        <v>163504</v>
      </c>
    </row>
    <row r="5" spans="1:3">
      <c r="A5" s="4" t="s">
        <v>259</v>
      </c>
      <c r="B5" s="6" t="n">
        <v>14996</v>
      </c>
      <c r="C5" s="4" t="s">
        <v>42</v>
      </c>
    </row>
    <row r="6" spans="1:3">
      <c r="A6" s="4" t="s">
        <v>260</v>
      </c>
      <c r="B6" s="6" t="n">
        <v>4540000</v>
      </c>
      <c r="C6" s="4" t="s">
        <v>42</v>
      </c>
    </row>
    <row r="7" spans="1:3">
      <c r="A7" s="4" t="s">
        <v>261</v>
      </c>
      <c r="B7" s="5" t="n">
        <v>95000</v>
      </c>
      <c r="C7" s="5" t="n">
        <v>114402</v>
      </c>
    </row>
    <row r="8" spans="1:3">
      <c r="A8" s="4" t="s">
        <v>262</v>
      </c>
      <c r="B8" s="6" t="n">
        <v>50000</v>
      </c>
      <c r="C8" s="6" t="n">
        <v>37500</v>
      </c>
    </row>
    <row r="9" spans="1:3">
      <c r="A9" s="4" t="s">
        <v>263</v>
      </c>
      <c r="B9" s="6" t="n">
        <v>2196500</v>
      </c>
      <c r="C9" s="4" t="s">
        <v>42</v>
      </c>
    </row>
    <row r="10" spans="1:3">
      <c r="A10" s="4" t="s">
        <v>264</v>
      </c>
      <c r="B10" s="6" t="n">
        <v>292500</v>
      </c>
      <c r="C10" s="4" t="s">
        <v>42</v>
      </c>
    </row>
    <row r="11" spans="1:3">
      <c r="A11" s="4" t="s">
        <v>265</v>
      </c>
      <c r="B11" s="5" t="n">
        <v>292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9</v>
      </c>
    </row>
    <row r="2" spans="1:3">
      <c r="A2" s="3" t="s">
        <v>63</v>
      </c>
    </row>
    <row r="3" spans="1:3">
      <c r="A3" s="4" t="s">
        <v>64</v>
      </c>
      <c r="B3" s="6" t="n">
        <v>5000000</v>
      </c>
      <c r="C3" s="6" t="n">
        <v>5000000</v>
      </c>
    </row>
    <row r="4" spans="1:3">
      <c r="A4" s="4" t="s">
        <v>65</v>
      </c>
      <c r="B4" s="6" t="n">
        <v>0</v>
      </c>
      <c r="C4" s="6" t="n">
        <v>0</v>
      </c>
    </row>
    <row r="5" spans="1:3">
      <c r="A5" s="4" t="s">
        <v>66</v>
      </c>
      <c r="B5" s="7" t="n">
        <v>0.001</v>
      </c>
      <c r="C5" s="7" t="n">
        <v>0.001</v>
      </c>
    </row>
    <row r="6" spans="1:3">
      <c r="A6" s="4" t="s">
        <v>67</v>
      </c>
      <c r="B6" s="6" t="n">
        <v>1000000000</v>
      </c>
      <c r="C6" s="6" t="n">
        <v>70000000</v>
      </c>
    </row>
    <row r="7" spans="1:3">
      <c r="A7" s="4" t="s">
        <v>68</v>
      </c>
      <c r="B7" s="6" t="n">
        <v>87269789</v>
      </c>
      <c r="C7" s="6" t="n">
        <v>13259600</v>
      </c>
    </row>
    <row r="8" spans="1:3">
      <c r="A8" s="4" t="s">
        <v>69</v>
      </c>
      <c r="B8" s="6" t="n">
        <v>87269789</v>
      </c>
      <c r="C8" s="6" t="n">
        <v>1325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6</v>
      </c>
      <c r="B1" s="2" t="s">
        <v>2</v>
      </c>
      <c r="C1" s="2" t="s">
        <v>39</v>
      </c>
    </row>
    <row r="2" spans="1:3">
      <c r="A2" s="3" t="s">
        <v>156</v>
      </c>
    </row>
    <row r="3" spans="1:3">
      <c r="A3" s="4" t="s">
        <v>267</v>
      </c>
      <c r="B3" s="5" t="n">
        <v>283720</v>
      </c>
      <c r="C3" s="4" t="s">
        <v>42</v>
      </c>
    </row>
    <row r="4" spans="1:3">
      <c r="A4" s="4" t="s">
        <v>268</v>
      </c>
      <c r="B4" s="4" t="s">
        <v>42</v>
      </c>
      <c r="C4" s="5" t="n">
        <v>170716</v>
      </c>
    </row>
    <row r="5" spans="1:3">
      <c r="A5" s="4" t="s">
        <v>269</v>
      </c>
      <c r="B5" s="6" t="n">
        <v>14996</v>
      </c>
      <c r="C5" s="4" t="s">
        <v>42</v>
      </c>
    </row>
    <row r="6" spans="1:3">
      <c r="A6" s="4" t="s">
        <v>270</v>
      </c>
      <c r="B6" s="6" t="n">
        <v>87500</v>
      </c>
      <c r="C6" s="6" t="n">
        <v>37500</v>
      </c>
    </row>
    <row r="7" spans="1:3">
      <c r="A7" s="4" t="s">
        <v>271</v>
      </c>
      <c r="B7" s="6" t="n">
        <v>95000</v>
      </c>
      <c r="C7" s="4" t="s">
        <v>42</v>
      </c>
    </row>
    <row r="8" spans="1:3">
      <c r="A8" s="4" t="s">
        <v>44</v>
      </c>
      <c r="B8" s="5" t="n">
        <v>2196500</v>
      </c>
      <c r="C8" s="4" t="s">
        <v>42</v>
      </c>
    </row>
    <row r="9" spans="1:3">
      <c r="A9" s="4" t="s">
        <v>272</v>
      </c>
      <c r="B9" s="5" t="n">
        <v>292500</v>
      </c>
      <c r="C9" s="4" t="s">
        <v>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273</v>
      </c>
      <c r="B1" s="2" t="s">
        <v>218</v>
      </c>
      <c r="C1" s="2" t="s">
        <v>274</v>
      </c>
      <c r="D1" s="2" t="s">
        <v>275</v>
      </c>
      <c r="E1" s="2" t="s">
        <v>2</v>
      </c>
      <c r="F1" s="2" t="s">
        <v>39</v>
      </c>
      <c r="G1" s="2" t="s">
        <v>220</v>
      </c>
      <c r="H1" s="2" t="s">
        <v>221</v>
      </c>
    </row>
    <row r="2" spans="1:8">
      <c r="A2" s="3" t="s">
        <v>276</v>
      </c>
    </row>
    <row r="3" spans="1:8">
      <c r="A3" s="4" t="s">
        <v>277</v>
      </c>
      <c r="E3" s="5" t="n">
        <v>95000</v>
      </c>
      <c r="F3" s="5" t="n">
        <v>114402</v>
      </c>
    </row>
    <row r="4" spans="1:8">
      <c r="A4" s="4" t="s">
        <v>278</v>
      </c>
      <c r="E4" s="6" t="n">
        <v>50000</v>
      </c>
      <c r="F4" s="6" t="n">
        <v>37500</v>
      </c>
    </row>
    <row r="5" spans="1:8">
      <c r="A5" s="4" t="s">
        <v>279</v>
      </c>
      <c r="E5" s="6" t="n">
        <v>14996</v>
      </c>
    </row>
    <row r="6" spans="1:8">
      <c r="A6" s="4" t="s">
        <v>258</v>
      </c>
      <c r="E6" s="6" t="n">
        <v>283720</v>
      </c>
      <c r="F6" s="6" t="n">
        <v>170716</v>
      </c>
    </row>
    <row r="7" spans="1:8">
      <c r="A7" s="4" t="s">
        <v>280</v>
      </c>
      <c r="E7" s="6" t="n">
        <v>4540000</v>
      </c>
    </row>
    <row r="8" spans="1:8">
      <c r="A8" s="4" t="s">
        <v>256</v>
      </c>
      <c r="E8" s="6" t="n">
        <v>292500</v>
      </c>
      <c r="F8" s="4" t="s">
        <v>42</v>
      </c>
    </row>
    <row r="9" spans="1:8">
      <c r="A9" s="4" t="s">
        <v>44</v>
      </c>
      <c r="E9" s="5" t="n">
        <v>2196500</v>
      </c>
      <c r="F9" s="4" t="s">
        <v>42</v>
      </c>
    </row>
    <row r="10" spans="1:8">
      <c r="A10" s="4" t="s">
        <v>281</v>
      </c>
    </row>
    <row r="11" spans="1:8">
      <c r="A11" s="3" t="s">
        <v>276</v>
      </c>
    </row>
    <row r="12" spans="1:8">
      <c r="A12" s="4" t="s">
        <v>107</v>
      </c>
      <c r="E12" s="6" t="n">
        <v>6655750</v>
      </c>
    </row>
    <row r="13" spans="1:8">
      <c r="A13" s="4" t="s">
        <v>282</v>
      </c>
    </row>
    <row r="14" spans="1:8">
      <c r="A14" s="3" t="s">
        <v>276</v>
      </c>
    </row>
    <row r="15" spans="1:8">
      <c r="A15" s="4" t="s">
        <v>237</v>
      </c>
      <c r="E15" s="4" t="s">
        <v>283</v>
      </c>
    </row>
    <row r="16" spans="1:8">
      <c r="A16" s="4" t="s">
        <v>236</v>
      </c>
    </row>
    <row r="17" spans="1:8">
      <c r="A17" s="3" t="s">
        <v>276</v>
      </c>
    </row>
    <row r="18" spans="1:8">
      <c r="A18" s="4" t="s">
        <v>237</v>
      </c>
      <c r="B18" s="4" t="s">
        <v>238</v>
      </c>
    </row>
    <row r="19" spans="1:8">
      <c r="A19" s="4" t="s">
        <v>284</v>
      </c>
      <c r="B19" s="5" t="n">
        <v>500000</v>
      </c>
    </row>
    <row r="20" spans="1:8">
      <c r="A20" s="4" t="s">
        <v>285</v>
      </c>
      <c r="B20" s="4" t="s">
        <v>286</v>
      </c>
    </row>
    <row r="21" spans="1:8">
      <c r="A21" s="4" t="s">
        <v>287</v>
      </c>
      <c r="B21" s="4" t="s">
        <v>288</v>
      </c>
    </row>
    <row r="22" spans="1:8">
      <c r="A22" s="4" t="s">
        <v>289</v>
      </c>
      <c r="B22" s="6" t="n">
        <v>50000000</v>
      </c>
    </row>
    <row r="23" spans="1:8">
      <c r="A23" s="4" t="s">
        <v>290</v>
      </c>
      <c r="B23" s="8" t="n">
        <v>0.01</v>
      </c>
    </row>
    <row r="24" spans="1:8">
      <c r="A24" s="4" t="s">
        <v>291</v>
      </c>
      <c r="B24" s="4" t="s">
        <v>292</v>
      </c>
    </row>
    <row r="25" spans="1:8">
      <c r="A25" s="4" t="s">
        <v>293</v>
      </c>
      <c r="B25" s="4" t="s">
        <v>294</v>
      </c>
    </row>
    <row r="26" spans="1:8">
      <c r="A26" s="4" t="s">
        <v>242</v>
      </c>
    </row>
    <row r="27" spans="1:8">
      <c r="A27" s="3" t="s">
        <v>276</v>
      </c>
    </row>
    <row r="28" spans="1:8">
      <c r="A28" s="4" t="s">
        <v>237</v>
      </c>
      <c r="G28" s="4" t="s">
        <v>243</v>
      </c>
      <c r="H28" s="4" t="s">
        <v>243</v>
      </c>
    </row>
    <row r="29" spans="1:8">
      <c r="A29" s="4" t="s">
        <v>239</v>
      </c>
    </row>
    <row r="30" spans="1:8">
      <c r="A30" s="3" t="s">
        <v>276</v>
      </c>
    </row>
    <row r="31" spans="1:8">
      <c r="A31" s="4" t="s">
        <v>237</v>
      </c>
      <c r="G31" s="4" t="s">
        <v>240</v>
      </c>
      <c r="H31" s="4" t="s">
        <v>240</v>
      </c>
    </row>
    <row r="32" spans="1:8">
      <c r="A32" s="4" t="s">
        <v>232</v>
      </c>
    </row>
    <row r="33" spans="1:8">
      <c r="A33" s="3" t="s">
        <v>276</v>
      </c>
    </row>
    <row r="34" spans="1:8">
      <c r="A34" s="4" t="s">
        <v>277</v>
      </c>
      <c r="E34" s="5" t="n">
        <v>95000</v>
      </c>
    </row>
    <row r="35" spans="1:8">
      <c r="A35" s="4" t="s">
        <v>278</v>
      </c>
      <c r="E35" s="6" t="n">
        <v>50000</v>
      </c>
    </row>
    <row r="36" spans="1:8">
      <c r="A36" s="4" t="s">
        <v>295</v>
      </c>
      <c r="C36" s="4" t="s">
        <v>296</v>
      </c>
    </row>
    <row r="37" spans="1:8">
      <c r="A37" s="4" t="s">
        <v>297</v>
      </c>
      <c r="D37" s="4" t="s">
        <v>298</v>
      </c>
    </row>
    <row r="38" spans="1:8">
      <c r="A38" s="4" t="s">
        <v>299</v>
      </c>
      <c r="E38" s="5" t="n">
        <v>114980</v>
      </c>
      <c r="F38" s="6" t="n">
        <v>163504</v>
      </c>
    </row>
    <row r="39" spans="1:8">
      <c r="A39" s="4" t="s">
        <v>300</v>
      </c>
    </row>
    <row r="40" spans="1:8">
      <c r="A40" s="3" t="s">
        <v>276</v>
      </c>
    </row>
    <row r="41" spans="1:8">
      <c r="A41" s="4" t="s">
        <v>237</v>
      </c>
      <c r="E41" s="4" t="s">
        <v>301</v>
      </c>
    </row>
    <row r="42" spans="1:8">
      <c r="A42" s="4" t="s">
        <v>302</v>
      </c>
    </row>
    <row r="43" spans="1:8">
      <c r="A43" s="3" t="s">
        <v>276</v>
      </c>
    </row>
    <row r="44" spans="1:8">
      <c r="A44" s="4" t="s">
        <v>277</v>
      </c>
      <c r="E44" s="5" t="n">
        <v>105391</v>
      </c>
      <c r="F44" s="5" t="n">
        <v>114402</v>
      </c>
    </row>
    <row r="45" spans="1:8">
      <c r="A45" s="4" t="s">
        <v>239</v>
      </c>
    </row>
    <row r="46" spans="1:8">
      <c r="A46" s="3" t="s">
        <v>276</v>
      </c>
    </row>
    <row r="47" spans="1:8">
      <c r="A47" s="4" t="s">
        <v>237</v>
      </c>
      <c r="E47" s="4" t="s">
        <v>240</v>
      </c>
    </row>
    <row r="48" spans="1:8">
      <c r="A48" s="4" t="s">
        <v>303</v>
      </c>
      <c r="E48" s="5" t="n">
        <v>292500</v>
      </c>
    </row>
    <row r="49" spans="1:8">
      <c r="A49" s="4" t="s">
        <v>256</v>
      </c>
      <c r="E49" s="5" t="n">
        <v>29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0"/>
  </cols>
  <sheetData>
    <row r="1" spans="1:2">
      <c r="A1" s="1" t="s">
        <v>304</v>
      </c>
      <c r="B1" s="2" t="s">
        <v>1</v>
      </c>
    </row>
    <row r="2" spans="1:2">
      <c r="B2" s="2" t="s">
        <v>305</v>
      </c>
    </row>
    <row r="3" spans="1:2">
      <c r="A3" s="4" t="s">
        <v>306</v>
      </c>
      <c r="B3" s="6" t="n">
        <v>50000000</v>
      </c>
    </row>
    <row r="4" spans="1:2">
      <c r="A4" s="4" t="s">
        <v>307</v>
      </c>
      <c r="B4" s="4" t="s">
        <v>42</v>
      </c>
    </row>
    <row r="5" spans="1:2">
      <c r="A5" s="4" t="s">
        <v>308</v>
      </c>
      <c r="B5" s="6" t="n">
        <v>50000000</v>
      </c>
    </row>
    <row r="6" spans="1:2">
      <c r="A6" s="4" t="s">
        <v>309</v>
      </c>
      <c r="B6" s="4" t="s">
        <v>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30"/>
  </cols>
  <sheetData>
    <row r="1" spans="1:2">
      <c r="A1" s="1" t="s">
        <v>310</v>
      </c>
      <c r="B1" s="2" t="s">
        <v>1</v>
      </c>
    </row>
    <row r="2" spans="1:2">
      <c r="B2" s="2" t="s">
        <v>311</v>
      </c>
    </row>
    <row r="3" spans="1:2">
      <c r="A3" s="4" t="s">
        <v>312</v>
      </c>
      <c r="B3" s="8" t="n">
        <v>0.01</v>
      </c>
    </row>
    <row r="4" spans="1:2">
      <c r="A4" s="4" t="s">
        <v>313</v>
      </c>
      <c r="B4" s="6" t="n">
        <v>50000000</v>
      </c>
    </row>
    <row r="5" spans="1:2">
      <c r="A5" s="4" t="s">
        <v>314</v>
      </c>
      <c r="B5" s="4" t="s">
        <v>294</v>
      </c>
    </row>
    <row r="6" spans="1:2">
      <c r="A6" s="4" t="s">
        <v>315</v>
      </c>
      <c r="B6" s="8" t="n">
        <v>0.01</v>
      </c>
    </row>
    <row r="7" spans="1:2">
      <c r="A7" s="4" t="s">
        <v>316</v>
      </c>
      <c r="B7" s="6" t="n">
        <v>0</v>
      </c>
    </row>
    <row r="8" spans="1:2">
      <c r="A8" s="4" t="s">
        <v>317</v>
      </c>
      <c r="B8" s="9" t="n">
        <v>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0"/>
  </cols>
  <sheetData>
    <row r="1" spans="1:2">
      <c r="A1" s="1" t="s">
        <v>318</v>
      </c>
      <c r="B1" s="2" t="s">
        <v>1</v>
      </c>
    </row>
    <row r="2" spans="1:2">
      <c r="B2" s="2" t="s">
        <v>305</v>
      </c>
    </row>
    <row r="3" spans="1:2">
      <c r="A3" s="4" t="s">
        <v>319</v>
      </c>
      <c r="B3" s="6" t="n">
        <v>10000000</v>
      </c>
    </row>
    <row r="4" spans="1:2">
      <c r="A4" s="4" t="s">
        <v>320</v>
      </c>
      <c r="B4" s="6" t="n">
        <v>-1515000</v>
      </c>
    </row>
    <row r="5" spans="1:2">
      <c r="A5" s="4" t="s">
        <v>321</v>
      </c>
      <c r="B5" s="4" t="s">
        <v>42</v>
      </c>
    </row>
    <row r="6" spans="1:2">
      <c r="A6" s="4" t="s">
        <v>322</v>
      </c>
      <c r="B6" s="6" t="n">
        <v>848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14"/>
    <col customWidth="1" max="6" min="6" width="16"/>
    <col customWidth="1" max="7" min="7" width="14"/>
    <col customWidth="1" max="8" min="8" width="14"/>
  </cols>
  <sheetData>
    <row r="1" spans="1:8">
      <c r="A1" s="1" t="s">
        <v>323</v>
      </c>
      <c r="B1" s="2" t="s">
        <v>324</v>
      </c>
      <c r="F1" s="2" t="s">
        <v>1</v>
      </c>
    </row>
    <row r="2" spans="1:8">
      <c r="B2" s="2" t="s">
        <v>2</v>
      </c>
      <c r="C2" s="2" t="s">
        <v>325</v>
      </c>
      <c r="D2" s="2" t="s">
        <v>215</v>
      </c>
      <c r="E2" s="2" t="s">
        <v>219</v>
      </c>
      <c r="F2" s="2" t="s">
        <v>2</v>
      </c>
      <c r="G2" s="2" t="s">
        <v>39</v>
      </c>
      <c r="H2" s="2" t="s">
        <v>326</v>
      </c>
    </row>
    <row r="3" spans="1:8">
      <c r="A3" s="3" t="s">
        <v>327</v>
      </c>
    </row>
    <row r="4" spans="1:8">
      <c r="A4" s="4" t="s">
        <v>67</v>
      </c>
      <c r="B4" s="6" t="n">
        <v>1000000000</v>
      </c>
      <c r="F4" s="6" t="n">
        <v>1000000000</v>
      </c>
      <c r="G4" s="6" t="n">
        <v>70000000</v>
      </c>
    </row>
    <row r="5" spans="1:8">
      <c r="A5" s="4" t="s">
        <v>328</v>
      </c>
      <c r="F5" s="4" t="s">
        <v>329</v>
      </c>
    </row>
    <row r="6" spans="1:8">
      <c r="A6" s="4" t="s">
        <v>330</v>
      </c>
      <c r="F6" s="4" t="s">
        <v>331</v>
      </c>
    </row>
    <row r="7" spans="1:8">
      <c r="A7" s="4" t="s">
        <v>332</v>
      </c>
      <c r="F7" s="4" t="s">
        <v>294</v>
      </c>
    </row>
    <row r="8" spans="1:8">
      <c r="A8" s="4" t="s">
        <v>333</v>
      </c>
      <c r="F8" s="4" t="s">
        <v>334</v>
      </c>
    </row>
    <row r="9" spans="1:8">
      <c r="A9" s="4" t="s">
        <v>290</v>
      </c>
      <c r="B9" s="8" t="n">
        <v>0.01</v>
      </c>
      <c r="F9" s="8" t="n">
        <v>0.01</v>
      </c>
    </row>
    <row r="10" spans="1:8">
      <c r="A10" s="4" t="s">
        <v>335</v>
      </c>
      <c r="F10" s="5" t="n">
        <v>4540000</v>
      </c>
    </row>
    <row r="11" spans="1:8">
      <c r="A11" s="4" t="s">
        <v>223</v>
      </c>
      <c r="F11" s="6" t="n">
        <v>1515000</v>
      </c>
    </row>
    <row r="12" spans="1:8">
      <c r="A12" s="4" t="s">
        <v>336</v>
      </c>
      <c r="F12" s="5" t="n">
        <v>169113</v>
      </c>
      <c r="G12" s="4" t="s">
        <v>42</v>
      </c>
    </row>
    <row r="13" spans="1:8">
      <c r="A13" s="4" t="s">
        <v>44</v>
      </c>
      <c r="B13" s="5" t="n">
        <v>2196500</v>
      </c>
      <c r="F13" s="5" t="n">
        <v>2196500</v>
      </c>
      <c r="G13" s="4" t="s">
        <v>42</v>
      </c>
    </row>
    <row r="14" spans="1:8">
      <c r="A14" s="4" t="s">
        <v>337</v>
      </c>
      <c r="B14" s="10" t="n">
        <v>0.4075</v>
      </c>
      <c r="F14" s="10" t="n">
        <v>0.4075</v>
      </c>
    </row>
    <row r="15" spans="1:8">
      <c r="A15" s="4" t="s">
        <v>338</v>
      </c>
      <c r="F15" s="5" t="n">
        <v>617550</v>
      </c>
    </row>
    <row r="16" spans="1:8">
      <c r="A16" s="4" t="s">
        <v>339</v>
      </c>
    </row>
    <row r="17" spans="1:8">
      <c r="A17" s="3" t="s">
        <v>327</v>
      </c>
    </row>
    <row r="18" spans="1:8">
      <c r="A18" s="4" t="s">
        <v>67</v>
      </c>
      <c r="E18" s="6" t="n">
        <v>70000000</v>
      </c>
    </row>
    <row r="19" spans="1:8">
      <c r="A19" s="4" t="s">
        <v>340</v>
      </c>
    </row>
    <row r="20" spans="1:8">
      <c r="A20" s="3" t="s">
        <v>327</v>
      </c>
    </row>
    <row r="21" spans="1:8">
      <c r="A21" s="4" t="s">
        <v>67</v>
      </c>
      <c r="E21" s="6" t="n">
        <v>1000000000</v>
      </c>
    </row>
    <row r="22" spans="1:8">
      <c r="A22" s="4" t="s">
        <v>341</v>
      </c>
    </row>
    <row r="23" spans="1:8">
      <c r="A23" s="3" t="s">
        <v>327</v>
      </c>
    </row>
    <row r="24" spans="1:8">
      <c r="A24" s="4" t="s">
        <v>342</v>
      </c>
      <c r="H24" s="6" t="n">
        <v>10000000</v>
      </c>
    </row>
    <row r="25" spans="1:8">
      <c r="A25" s="4" t="s">
        <v>343</v>
      </c>
    </row>
    <row r="26" spans="1:8">
      <c r="A26" s="3" t="s">
        <v>327</v>
      </c>
    </row>
    <row r="27" spans="1:8">
      <c r="A27" s="4" t="s">
        <v>344</v>
      </c>
      <c r="E27" s="6" t="n">
        <v>19000</v>
      </c>
    </row>
    <row r="28" spans="1:8">
      <c r="A28" s="4" t="s">
        <v>345</v>
      </c>
    </row>
    <row r="29" spans="1:8">
      <c r="A29" s="3" t="s">
        <v>327</v>
      </c>
    </row>
    <row r="30" spans="1:8">
      <c r="A30" s="4" t="s">
        <v>346</v>
      </c>
      <c r="E30" s="6" t="n">
        <v>19000000</v>
      </c>
    </row>
    <row r="31" spans="1:8">
      <c r="A31" s="4" t="s">
        <v>251</v>
      </c>
    </row>
    <row r="32" spans="1:8">
      <c r="A32" s="3" t="s">
        <v>327</v>
      </c>
    </row>
    <row r="33" spans="1:8">
      <c r="A33" s="4" t="s">
        <v>344</v>
      </c>
      <c r="B33" s="6" t="n">
        <v>15000</v>
      </c>
      <c r="C33" s="6" t="n">
        <v>20000</v>
      </c>
      <c r="E33" s="6" t="n">
        <v>46839439</v>
      </c>
    </row>
    <row r="34" spans="1:8">
      <c r="A34" s="4" t="s">
        <v>107</v>
      </c>
      <c r="F34" s="6" t="n">
        <v>6655750</v>
      </c>
    </row>
    <row r="35" spans="1:8">
      <c r="A35" s="4" t="s">
        <v>347</v>
      </c>
      <c r="D35" s="4" t="s">
        <v>348</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6"/>
  </cols>
  <sheetData>
    <row r="1" spans="1:2">
      <c r="A1" s="1" t="s">
        <v>349</v>
      </c>
      <c r="B1" s="2" t="s">
        <v>1</v>
      </c>
    </row>
    <row r="2" spans="1:2">
      <c r="B2" s="2" t="s">
        <v>2</v>
      </c>
    </row>
    <row r="3" spans="1:2">
      <c r="A3" s="3" t="s">
        <v>163</v>
      </c>
    </row>
    <row r="4" spans="1:2">
      <c r="A4" s="4" t="s">
        <v>350</v>
      </c>
      <c r="B4" s="4" t="s">
        <v>351</v>
      </c>
    </row>
    <row r="5" spans="1:2">
      <c r="A5" s="4" t="s">
        <v>352</v>
      </c>
      <c r="B5" s="4" t="s">
        <v>353</v>
      </c>
    </row>
    <row r="6" spans="1:2">
      <c r="A6" s="4" t="s">
        <v>354</v>
      </c>
      <c r="B6" s="4" t="s">
        <v>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55</v>
      </c>
      <c r="B1" s="2" t="s">
        <v>2</v>
      </c>
      <c r="C1" s="2" t="s">
        <v>39</v>
      </c>
    </row>
    <row r="2" spans="1:3">
      <c r="A2" s="3" t="s">
        <v>163</v>
      </c>
    </row>
    <row r="3" spans="1:3">
      <c r="A3" s="4" t="s">
        <v>356</v>
      </c>
      <c r="B3" s="5" t="n">
        <v>115077</v>
      </c>
      <c r="C3" s="5" t="n">
        <v>46140</v>
      </c>
    </row>
    <row r="4" spans="1:3">
      <c r="A4" s="4" t="s">
        <v>357</v>
      </c>
      <c r="B4" s="6" t="n">
        <v>-115077</v>
      </c>
      <c r="C4" s="6" t="n">
        <v>-46140</v>
      </c>
    </row>
    <row r="5" spans="1:3">
      <c r="A5" s="4" t="s">
        <v>358</v>
      </c>
      <c r="B5" s="4" t="s">
        <v>42</v>
      </c>
      <c r="C5" s="4" t="s">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59</v>
      </c>
      <c r="B1" s="2" t="s">
        <v>1</v>
      </c>
    </row>
    <row r="2" spans="1:3">
      <c r="B2" s="2" t="s">
        <v>2</v>
      </c>
      <c r="C2" s="2" t="s">
        <v>39</v>
      </c>
    </row>
    <row r="3" spans="1:3">
      <c r="A3" s="3" t="s">
        <v>163</v>
      </c>
    </row>
    <row r="4" spans="1:3">
      <c r="A4" s="4" t="s">
        <v>360</v>
      </c>
      <c r="B4" s="5" t="n">
        <v>1057850</v>
      </c>
      <c r="C4" s="5" t="n">
        <v>43576</v>
      </c>
    </row>
    <row r="5" spans="1:3">
      <c r="A5" s="4" t="s">
        <v>361</v>
      </c>
      <c r="B5" s="6" t="n">
        <v>-988914</v>
      </c>
    </row>
    <row r="6" spans="1:3">
      <c r="A6" s="4" t="s">
        <v>362</v>
      </c>
      <c r="B6" s="6" t="n">
        <v>-68936</v>
      </c>
      <c r="C6" s="6" t="n">
        <v>-43576</v>
      </c>
    </row>
    <row r="7" spans="1:3">
      <c r="A7" s="4" t="s">
        <v>363</v>
      </c>
      <c r="B7" s="4" t="s">
        <v>42</v>
      </c>
      <c r="C7" s="4" t="s">
        <v>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364</v>
      </c>
      <c r="B1" s="2" t="s">
        <v>1</v>
      </c>
    </row>
    <row r="2" spans="1:2">
      <c r="B2" s="2" t="s">
        <v>2</v>
      </c>
    </row>
    <row r="3" spans="1:2">
      <c r="A3" s="3" t="s">
        <v>365</v>
      </c>
    </row>
    <row r="4" spans="1:2">
      <c r="A4" s="4" t="s">
        <v>366</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9</v>
      </c>
    </row>
    <row r="3" spans="1:3">
      <c r="A3" s="3" t="s">
        <v>71</v>
      </c>
    </row>
    <row r="4" spans="1:3">
      <c r="A4" s="4" t="s">
        <v>72</v>
      </c>
      <c r="B4" s="4" t="s">
        <v>42</v>
      </c>
      <c r="C4" s="4" t="s">
        <v>42</v>
      </c>
    </row>
    <row r="5" spans="1:3">
      <c r="A5" s="4" t="s">
        <v>73</v>
      </c>
      <c r="B5" s="4" t="s">
        <v>42</v>
      </c>
      <c r="C5" s="4" t="s">
        <v>42</v>
      </c>
    </row>
    <row r="6" spans="1:3">
      <c r="A6" s="4" t="s">
        <v>74</v>
      </c>
      <c r="B6" s="4" t="s">
        <v>42</v>
      </c>
      <c r="C6" s="4" t="s">
        <v>42</v>
      </c>
    </row>
    <row r="7" spans="1:3">
      <c r="A7" s="3" t="s">
        <v>75</v>
      </c>
    </row>
    <row r="8" spans="1:3">
      <c r="A8" s="4" t="s">
        <v>76</v>
      </c>
      <c r="B8" s="6" t="n">
        <v>13927</v>
      </c>
      <c r="C8" s="4" t="s">
        <v>42</v>
      </c>
    </row>
    <row r="9" spans="1:3">
      <c r="A9" s="4" t="s">
        <v>77</v>
      </c>
      <c r="B9" s="6" t="n">
        <v>135300</v>
      </c>
      <c r="C9" s="6" t="n">
        <v>35950</v>
      </c>
    </row>
    <row r="10" spans="1:3">
      <c r="A10" s="4" t="s">
        <v>78</v>
      </c>
      <c r="B10" s="6" t="n">
        <v>95000</v>
      </c>
      <c r="C10" s="6" t="n">
        <v>114402</v>
      </c>
    </row>
    <row r="11" spans="1:3">
      <c r="A11" s="4" t="s">
        <v>79</v>
      </c>
      <c r="B11" s="6" t="n">
        <v>50000</v>
      </c>
      <c r="C11" s="6" t="n">
        <v>37500</v>
      </c>
    </row>
    <row r="12" spans="1:3">
      <c r="A12" s="4" t="s">
        <v>80</v>
      </c>
      <c r="B12" s="6" t="n">
        <v>188258</v>
      </c>
      <c r="C12" s="6" t="n">
        <v>19652</v>
      </c>
    </row>
    <row r="13" spans="1:3">
      <c r="A13" s="4" t="s">
        <v>81</v>
      </c>
      <c r="B13" s="6" t="n">
        <v>482485</v>
      </c>
      <c r="C13" s="6" t="n">
        <v>207504</v>
      </c>
    </row>
    <row r="14" spans="1:3">
      <c r="A14" s="3" t="s">
        <v>82</v>
      </c>
    </row>
    <row r="15" spans="1:3">
      <c r="A15" s="4" t="s">
        <v>83</v>
      </c>
      <c r="B15" s="6" t="n">
        <v>100</v>
      </c>
      <c r="C15" s="4" t="s">
        <v>42</v>
      </c>
    </row>
    <row r="16" spans="1:3">
      <c r="A16" s="4" t="s">
        <v>84</v>
      </c>
      <c r="B16" s="6" t="n">
        <v>-14996</v>
      </c>
      <c r="C16" s="4" t="s">
        <v>42</v>
      </c>
    </row>
    <row r="17" spans="1:3">
      <c r="A17" s="4" t="s">
        <v>85</v>
      </c>
      <c r="B17" s="6" t="n">
        <v>-4540000</v>
      </c>
      <c r="C17" s="4" t="s">
        <v>42</v>
      </c>
    </row>
    <row r="18" spans="1:3">
      <c r="A18" s="4" t="s">
        <v>86</v>
      </c>
      <c r="B18" s="6" t="n">
        <v>-4554896</v>
      </c>
      <c r="C18" s="4" t="s">
        <v>42</v>
      </c>
    </row>
    <row r="19" spans="1:3">
      <c r="A19" s="4" t="s">
        <v>87</v>
      </c>
      <c r="B19" s="6" t="n">
        <v>-5037381</v>
      </c>
      <c r="C19" s="6" t="n">
        <v>-207504</v>
      </c>
    </row>
    <row r="20" spans="1:3">
      <c r="A20" s="4" t="s">
        <v>88</v>
      </c>
      <c r="B20" s="4" t="s">
        <v>42</v>
      </c>
      <c r="C20" s="4" t="s">
        <v>42</v>
      </c>
    </row>
    <row r="21" spans="1:3">
      <c r="A21" s="4" t="s">
        <v>89</v>
      </c>
      <c r="B21" s="5" t="n">
        <v>-5037381</v>
      </c>
      <c r="C21" s="5" t="n">
        <v>-207504</v>
      </c>
    </row>
    <row r="22" spans="1:3">
      <c r="A22" s="4" t="s">
        <v>90</v>
      </c>
      <c r="B22" s="7" t="n">
        <v>-0.066</v>
      </c>
      <c r="C22" s="7" t="n">
        <v>-0.016</v>
      </c>
    </row>
    <row r="23" spans="1:3">
      <c r="A23" s="4" t="s">
        <v>91</v>
      </c>
      <c r="B23" s="6" t="n">
        <v>76563487</v>
      </c>
      <c r="C23" s="6" t="n">
        <v>132596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4"/>
    <col customWidth="1" max="3" min="3" width="27"/>
    <col customWidth="1" max="4" min="4" width="20"/>
    <col customWidth="1" max="5" min="5" width="12"/>
  </cols>
  <sheetData>
    <row r="1" spans="1:5">
      <c r="A1" s="1" t="s">
        <v>92</v>
      </c>
      <c r="B1" s="2" t="s">
        <v>93</v>
      </c>
      <c r="C1" s="2" t="s">
        <v>94</v>
      </c>
      <c r="D1" s="2" t="s">
        <v>59</v>
      </c>
      <c r="E1" s="2" t="s">
        <v>95</v>
      </c>
    </row>
    <row r="2" spans="1:5">
      <c r="A2" s="4" t="s">
        <v>96</v>
      </c>
      <c r="B2" s="5" t="n">
        <v>13260</v>
      </c>
      <c r="C2" s="5" t="n">
        <v>-36851</v>
      </c>
      <c r="D2" s="5" t="n">
        <v>11379</v>
      </c>
      <c r="E2" s="5" t="n">
        <v>-12212</v>
      </c>
    </row>
    <row r="3" spans="1:5">
      <c r="A3" s="4" t="s">
        <v>97</v>
      </c>
      <c r="B3" s="6" t="n">
        <v>13259600</v>
      </c>
    </row>
    <row r="4" spans="1:5">
      <c r="A4" s="4" t="s">
        <v>98</v>
      </c>
      <c r="D4" s="6" t="n">
        <v>-207504</v>
      </c>
      <c r="E4" s="6" t="n">
        <v>-207504</v>
      </c>
    </row>
    <row r="5" spans="1:5">
      <c r="A5" s="4" t="s">
        <v>99</v>
      </c>
      <c r="B5" s="5" t="n">
        <v>13260</v>
      </c>
      <c r="C5" s="6" t="n">
        <v>-36851</v>
      </c>
      <c r="D5" s="6" t="n">
        <v>-196125</v>
      </c>
      <c r="E5" s="6" t="n">
        <v>-219716</v>
      </c>
    </row>
    <row r="6" spans="1:5">
      <c r="A6" s="4" t="s">
        <v>100</v>
      </c>
      <c r="B6" s="6" t="n">
        <v>13259600</v>
      </c>
    </row>
    <row r="7" spans="1:5">
      <c r="A7" s="4" t="s">
        <v>101</v>
      </c>
      <c r="B7" s="5" t="n">
        <v>65839</v>
      </c>
      <c r="C7" s="6" t="n">
        <v>-65839</v>
      </c>
      <c r="D7" s="6" t="n">
        <v>-23591</v>
      </c>
      <c r="E7" s="6" t="n">
        <v>-23591</v>
      </c>
    </row>
    <row r="8" spans="1:5">
      <c r="A8" s="4" t="s">
        <v>102</v>
      </c>
      <c r="B8" s="6" t="n">
        <v>65839439</v>
      </c>
    </row>
    <row r="9" spans="1:5">
      <c r="A9" s="4" t="s">
        <v>103</v>
      </c>
      <c r="C9" s="6" t="n">
        <v>4540000</v>
      </c>
      <c r="E9" s="6" t="n">
        <v>4540000</v>
      </c>
    </row>
    <row r="10" spans="1:5">
      <c r="A10" s="4" t="s">
        <v>104</v>
      </c>
      <c r="B10" s="5" t="n">
        <v>1515</v>
      </c>
      <c r="C10" s="6" t="n">
        <v>615847</v>
      </c>
      <c r="E10" s="6" t="n">
        <v>617362</v>
      </c>
    </row>
    <row r="11" spans="1:5">
      <c r="A11" s="4" t="s">
        <v>105</v>
      </c>
      <c r="B11" s="6" t="n">
        <v>1515000</v>
      </c>
    </row>
    <row r="12" spans="1:5">
      <c r="A12" s="4" t="s">
        <v>106</v>
      </c>
      <c r="B12" s="5" t="n">
        <v>6656</v>
      </c>
      <c r="C12" s="6" t="n">
        <v>2189844</v>
      </c>
      <c r="E12" s="6" t="n">
        <v>2196500</v>
      </c>
    </row>
    <row r="13" spans="1:5">
      <c r="A13" s="4" t="s">
        <v>107</v>
      </c>
      <c r="B13" s="6" t="n">
        <v>6655750</v>
      </c>
    </row>
    <row r="14" spans="1:5">
      <c r="A14" s="4" t="s">
        <v>98</v>
      </c>
      <c r="D14" s="6" t="n">
        <v>-5037381</v>
      </c>
      <c r="E14" s="6" t="n">
        <v>-5037381</v>
      </c>
    </row>
    <row r="15" spans="1:5">
      <c r="A15" s="4" t="s">
        <v>108</v>
      </c>
      <c r="B15" s="5" t="n">
        <v>87270</v>
      </c>
      <c r="C15" s="5" t="n">
        <v>7243001</v>
      </c>
      <c r="D15" s="5" t="n">
        <v>-5257097</v>
      </c>
      <c r="E15" s="5" t="n">
        <v>2073174</v>
      </c>
    </row>
    <row r="16" spans="1:5">
      <c r="A16" s="4" t="s">
        <v>109</v>
      </c>
      <c r="B16" s="6" t="n">
        <v>87269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10</v>
      </c>
      <c r="B1" s="2" t="s">
        <v>1</v>
      </c>
    </row>
    <row r="2" spans="1:3">
      <c r="B2" s="2" t="s">
        <v>2</v>
      </c>
      <c r="C2" s="2" t="s">
        <v>39</v>
      </c>
    </row>
    <row r="3" spans="1:3">
      <c r="A3" s="3" t="s">
        <v>111</v>
      </c>
    </row>
    <row r="4" spans="1:3">
      <c r="A4" s="4" t="s">
        <v>87</v>
      </c>
      <c r="B4" s="5" t="n">
        <v>-5037381</v>
      </c>
      <c r="C4" s="5" t="n">
        <v>-207504</v>
      </c>
    </row>
    <row r="5" spans="1:3">
      <c r="A5" s="4" t="s">
        <v>84</v>
      </c>
      <c r="B5" s="6" t="n">
        <v>14996</v>
      </c>
      <c r="C5" s="4" t="s">
        <v>42</v>
      </c>
    </row>
    <row r="6" spans="1:3">
      <c r="A6" s="4" t="s">
        <v>85</v>
      </c>
      <c r="B6" s="6" t="n">
        <v>4540000</v>
      </c>
      <c r="C6" s="4" t="s">
        <v>42</v>
      </c>
    </row>
    <row r="7" spans="1:3">
      <c r="A7" s="4" t="s">
        <v>112</v>
      </c>
      <c r="B7" s="6" t="n">
        <v>169113</v>
      </c>
      <c r="C7" s="4" t="s">
        <v>42</v>
      </c>
    </row>
    <row r="8" spans="1:3">
      <c r="A8" s="4" t="s">
        <v>83</v>
      </c>
      <c r="B8" s="6" t="n">
        <v>-100</v>
      </c>
      <c r="C8" s="4" t="s">
        <v>42</v>
      </c>
    </row>
    <row r="9" spans="1:3">
      <c r="A9" s="3" t="s">
        <v>113</v>
      </c>
    </row>
    <row r="10" spans="1:3">
      <c r="A10" s="4" t="s">
        <v>43</v>
      </c>
      <c r="B10" s="6" t="n">
        <v>-292500</v>
      </c>
      <c r="C10" s="4" t="s">
        <v>42</v>
      </c>
    </row>
    <row r="11" spans="1:3">
      <c r="A11" s="4" t="s">
        <v>48</v>
      </c>
      <c r="B11" s="6" t="n">
        <v>56238</v>
      </c>
      <c r="C11" s="6" t="n">
        <v>6500</v>
      </c>
    </row>
    <row r="12" spans="1:3">
      <c r="A12" s="4" t="s">
        <v>114</v>
      </c>
      <c r="B12" s="6" t="n">
        <v>50000</v>
      </c>
      <c r="C12" s="6" t="n">
        <v>37500</v>
      </c>
    </row>
    <row r="13" spans="1:3">
      <c r="A13" s="4" t="s">
        <v>115</v>
      </c>
      <c r="B13" s="6" t="n">
        <v>95000</v>
      </c>
      <c r="C13" s="4" t="s">
        <v>42</v>
      </c>
    </row>
    <row r="14" spans="1:3">
      <c r="A14" s="4" t="s">
        <v>116</v>
      </c>
      <c r="B14" s="6" t="n">
        <v>292500</v>
      </c>
      <c r="C14" s="4" t="s">
        <v>42</v>
      </c>
    </row>
    <row r="15" spans="1:3">
      <c r="A15" s="4" t="s">
        <v>117</v>
      </c>
      <c r="B15" s="6" t="n">
        <v>-112134</v>
      </c>
      <c r="C15" s="6" t="n">
        <v>-163504</v>
      </c>
    </row>
    <row r="16" spans="1:3">
      <c r="A16" s="4" t="s">
        <v>118</v>
      </c>
      <c r="B16" s="4" t="s">
        <v>42</v>
      </c>
      <c r="C16" s="4" t="s">
        <v>42</v>
      </c>
    </row>
    <row r="17" spans="1:3">
      <c r="A17" s="3" t="s">
        <v>119</v>
      </c>
    </row>
    <row r="18" spans="1:3">
      <c r="A18" s="4" t="s">
        <v>120</v>
      </c>
      <c r="B18" s="6" t="n">
        <v>112250</v>
      </c>
      <c r="C18" s="6" t="n">
        <v>163504</v>
      </c>
    </row>
    <row r="19" spans="1:3">
      <c r="A19" s="4" t="s">
        <v>121</v>
      </c>
      <c r="B19" s="6" t="n">
        <v>112250</v>
      </c>
      <c r="C19" s="6" t="n">
        <v>163504</v>
      </c>
    </row>
    <row r="20" spans="1:3">
      <c r="A20" s="4" t="s">
        <v>122</v>
      </c>
      <c r="B20" s="6" t="n">
        <v>116</v>
      </c>
      <c r="C20" s="4" t="s">
        <v>42</v>
      </c>
    </row>
    <row r="21" spans="1:3">
      <c r="A21" s="4" t="s">
        <v>123</v>
      </c>
      <c r="B21" s="4" t="s">
        <v>42</v>
      </c>
    </row>
    <row r="22" spans="1:3">
      <c r="A22" s="4" t="s">
        <v>124</v>
      </c>
      <c r="B22" s="6" t="n">
        <v>116</v>
      </c>
      <c r="C22" s="4" t="s">
        <v>42</v>
      </c>
    </row>
    <row r="23" spans="1:3">
      <c r="A23" s="3" t="s">
        <v>125</v>
      </c>
    </row>
    <row r="24" spans="1:3">
      <c r="A24" s="4" t="s">
        <v>126</v>
      </c>
      <c r="B24" s="4" t="s">
        <v>42</v>
      </c>
      <c r="C24" s="4" t="s">
        <v>42</v>
      </c>
    </row>
    <row r="25" spans="1:3">
      <c r="A25" s="4" t="s">
        <v>127</v>
      </c>
      <c r="B25" s="4" t="s">
        <v>42</v>
      </c>
      <c r="C25" s="4" t="s">
        <v>42</v>
      </c>
    </row>
    <row r="26" spans="1:3">
      <c r="A26" s="3" t="s">
        <v>128</v>
      </c>
    </row>
    <row r="27" spans="1:3">
      <c r="A27" s="4" t="s">
        <v>129</v>
      </c>
      <c r="B27" s="6" t="n">
        <v>4540000</v>
      </c>
      <c r="C27" s="4" t="s">
        <v>42</v>
      </c>
    </row>
    <row r="28" spans="1:3">
      <c r="A28" s="4" t="s">
        <v>130</v>
      </c>
      <c r="B28" s="6" t="n">
        <v>617363</v>
      </c>
      <c r="C28" s="4" t="s">
        <v>42</v>
      </c>
    </row>
    <row r="29" spans="1:3">
      <c r="A29" s="4" t="s">
        <v>131</v>
      </c>
      <c r="B29" s="5" t="n">
        <v>2196500</v>
      </c>
      <c r="C29"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11:00Z</dcterms:created>
  <dcterms:modified xmlns:dcterms="http://purl.org/dc/terms/" xmlns:xsi="http://www.w3.org/2001/XMLSchema-instance" xsi:type="dcterms:W3CDTF">2019-04-01T12:11:00Z</dcterms:modified>
</cp:coreProperties>
</file>